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usiness of Co" sheetId="9" state="visible" r:id="rId9"/>
    <sheet xmlns:r="http://schemas.openxmlformats.org/officeDocument/2006/relationships" name="Long-Term Debt" sheetId="10" state="visible" r:id="rId10"/>
    <sheet xmlns:r="http://schemas.openxmlformats.org/officeDocument/2006/relationships" name="Derivative Instruments" sheetId="11" state="visible" r:id="rId11"/>
    <sheet xmlns:r="http://schemas.openxmlformats.org/officeDocument/2006/relationships" name="Equity and Earnings Per Share"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Segment Information" sheetId="15" state="visible" r:id="rId15"/>
    <sheet xmlns:r="http://schemas.openxmlformats.org/officeDocument/2006/relationships" name="Leases" sheetId="16" state="visible" r:id="rId16"/>
    <sheet xmlns:r="http://schemas.openxmlformats.org/officeDocument/2006/relationships" name="Leases (Policies)" sheetId="17" state="visible" r:id="rId17"/>
    <sheet xmlns:r="http://schemas.openxmlformats.org/officeDocument/2006/relationships" name="Long-Term Debt (Tables)" sheetId="18" state="visible" r:id="rId18"/>
    <sheet xmlns:r="http://schemas.openxmlformats.org/officeDocument/2006/relationships" name="Equity and Earnings Per Share (" sheetId="19" state="visible" r:id="rId19"/>
    <sheet xmlns:r="http://schemas.openxmlformats.org/officeDocument/2006/relationships" name="Segment Information (Tables)" sheetId="20" state="visible" r:id="rId20"/>
    <sheet xmlns:r="http://schemas.openxmlformats.org/officeDocument/2006/relationships" name="Leases (Tables)" sheetId="21" state="visible" r:id="rId21"/>
    <sheet xmlns:r="http://schemas.openxmlformats.org/officeDocument/2006/relationships" name="Organization and Business of _2" sheetId="22" state="visible" r:id="rId22"/>
    <sheet xmlns:r="http://schemas.openxmlformats.org/officeDocument/2006/relationships" name="Long-Term Debt - Schedule of Lo" sheetId="23" state="visible" r:id="rId23"/>
    <sheet xmlns:r="http://schemas.openxmlformats.org/officeDocument/2006/relationships" name="Long-Term Debt - Schedule of _2" sheetId="24" state="visible" r:id="rId24"/>
    <sheet xmlns:r="http://schemas.openxmlformats.org/officeDocument/2006/relationships" name="Long-Term Debt Long-Term Debt -" sheetId="25" state="visible" r:id="rId25"/>
    <sheet xmlns:r="http://schemas.openxmlformats.org/officeDocument/2006/relationships" name="Long-Term Debt - Additional Inf" sheetId="26" state="visible" r:id="rId26"/>
    <sheet xmlns:r="http://schemas.openxmlformats.org/officeDocument/2006/relationships" name="Long-Term Debt Long-Term Debt_2" sheetId="27" state="visible" r:id="rId27"/>
    <sheet xmlns:r="http://schemas.openxmlformats.org/officeDocument/2006/relationships" name="Derivative Instruments Derivati" sheetId="28" state="visible" r:id="rId28"/>
    <sheet xmlns:r="http://schemas.openxmlformats.org/officeDocument/2006/relationships" name="Equity and Earnings Per Share_2" sheetId="29" state="visible" r:id="rId29"/>
    <sheet xmlns:r="http://schemas.openxmlformats.org/officeDocument/2006/relationships" name="Equity and Earnings Per Share -" sheetId="30" state="visible" r:id="rId30"/>
    <sheet xmlns:r="http://schemas.openxmlformats.org/officeDocument/2006/relationships" name="Income Taxes - Additional Infor" sheetId="31" state="visible" r:id="rId31"/>
    <sheet xmlns:r="http://schemas.openxmlformats.org/officeDocument/2006/relationships" name="Commitments and Contingencies (" sheetId="32" state="visible" r:id="rId32"/>
    <sheet xmlns:r="http://schemas.openxmlformats.org/officeDocument/2006/relationships" name="Segment Information - Schedule " sheetId="33" state="visible" r:id="rId33"/>
    <sheet xmlns:r="http://schemas.openxmlformats.org/officeDocument/2006/relationships" name="Leases - Additional Information" sheetId="34" state="visible" r:id="rId34"/>
    <sheet xmlns:r="http://schemas.openxmlformats.org/officeDocument/2006/relationships" name="Lessee, Assets and Liabilities " sheetId="35" state="visible" r:id="rId35"/>
    <sheet xmlns:r="http://schemas.openxmlformats.org/officeDocument/2006/relationships" name="Lessee, Other Lease Information" sheetId="36" state="visible" r:id="rId36"/>
    <sheet xmlns:r="http://schemas.openxmlformats.org/officeDocument/2006/relationships" name="Lessee, Lease Expense Component" sheetId="37" state="visible" r:id="rId37"/>
    <sheet xmlns:r="http://schemas.openxmlformats.org/officeDocument/2006/relationships" name="Lessee, Supplemental Cash Flow " sheetId="38" state="visible" r:id="rId38"/>
    <sheet xmlns:r="http://schemas.openxmlformats.org/officeDocument/2006/relationships" name="Lessee, Lease Liability Maturit" sheetId="39" state="visible" r:id="rId39"/>
    <sheet xmlns:r="http://schemas.openxmlformats.org/officeDocument/2006/relationships" name="Lessor, Lease Revenue Component" sheetId="40" state="visible" r:id="rId40"/>
    <sheet xmlns:r="http://schemas.openxmlformats.org/officeDocument/2006/relationships" name="Lessor, Future Minimum Rentals " sheetId="41" state="visible" r:id="rId41"/>
    <sheet xmlns:r="http://schemas.openxmlformats.org/officeDocument/2006/relationships" name="Lessor, Leased Property and Equ" sheetId="42" state="visible" r:id="rId42"/>
  </sheets>
  <definedNames/>
  <calcPr calcId="124519" fullCalcOnLoad="1"/>
</workbook>
</file>

<file path=xl/sharedStrings.xml><?xml version="1.0" encoding="utf-8"?>
<sst xmlns="http://schemas.openxmlformats.org/spreadsheetml/2006/main" uniqueCount="654">
  <si>
    <t>Document and Entity Information - shares</t>
  </si>
  <si>
    <t>9 Months Ended</t>
  </si>
  <si>
    <t>Sep. 30, 2019</t>
  </si>
  <si>
    <t>Oct. 23, 2019</t>
  </si>
  <si>
    <t>Cover page.</t>
  </si>
  <si>
    <t>Document type</t>
  </si>
  <si>
    <t>10-Q</t>
  </si>
  <si>
    <t>Document quarterly report</t>
  </si>
  <si>
    <t>true</t>
  </si>
  <si>
    <t>Document period end date</t>
  </si>
  <si>
    <t>Sep. 30,
		2019</t>
  </si>
  <si>
    <t>Document transition report</t>
  </si>
  <si>
    <t>false</t>
  </si>
  <si>
    <t>Entity file number</t>
  </si>
  <si>
    <t>001-32373</t>
  </si>
  <si>
    <t>Entity registrant name</t>
  </si>
  <si>
    <t>LAS VEGAS SANDS CORP.</t>
  </si>
  <si>
    <t>Entity incorporation, state or country code</t>
  </si>
  <si>
    <t>NV</t>
  </si>
  <si>
    <t>Entity tax identification number</t>
  </si>
  <si>
    <t>27-0099920</t>
  </si>
  <si>
    <t>Entity address, address line one</t>
  </si>
  <si>
    <t>3355 Las Vegas Boulevard South</t>
  </si>
  <si>
    <t>Entity address, city</t>
  </si>
  <si>
    <t>Las Vegas,</t>
  </si>
  <si>
    <t>Entity address, state or province</t>
  </si>
  <si>
    <t>Entity address, postal zip code</t>
  </si>
  <si>
    <t>89109</t>
  </si>
  <si>
    <t>City area code</t>
  </si>
  <si>
    <t>702</t>
  </si>
  <si>
    <t>Local phone number</t>
  </si>
  <si>
    <t>414-1000</t>
  </si>
  <si>
    <t>Title of 12(b) security</t>
  </si>
  <si>
    <t>Common Stock ($0.001 par value)</t>
  </si>
  <si>
    <t>Trading symbol</t>
  </si>
  <si>
    <t>LVS</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300514</t>
  </si>
  <si>
    <t>Current fiscal year end date</t>
  </si>
  <si>
    <t>--12-31</t>
  </si>
  <si>
    <t>Document fiscal year focus</t>
  </si>
  <si>
    <t>2019</t>
  </si>
  <si>
    <t>Document fiscal period focus</t>
  </si>
  <si>
    <t>Q3</t>
  </si>
  <si>
    <t>Amendment flag</t>
  </si>
  <si>
    <t>Condensed Consolidated Balance Sheets (Unaudited) - USD ($) $ in Millions</t>
  </si>
  <si>
    <t>Dec. 31, 2018</t>
  </si>
  <si>
    <t>Current assets:</t>
  </si>
  <si>
    <t>Cash and cash equivalents</t>
  </si>
  <si>
    <t>Restricted cash and cash equivalents</t>
  </si>
  <si>
    <t>Accounts receivable, net</t>
  </si>
  <si>
    <t>Inventories</t>
  </si>
  <si>
    <t>Prepaid expenses and other</t>
  </si>
  <si>
    <t>Total current assets</t>
  </si>
  <si>
    <t>Property and equipment, net</t>
  </si>
  <si>
    <t>Deferred income taxes, net</t>
  </si>
  <si>
    <t>Leasehold interests in land, net</t>
  </si>
  <si>
    <t>Intangible assets, net</t>
  </si>
  <si>
    <t>Other assets, net</t>
  </si>
  <si>
    <t>Total assets</t>
  </si>
  <si>
    <t>Current liabilities:</t>
  </si>
  <si>
    <t>Accounts payable</t>
  </si>
  <si>
    <t>Construction payables</t>
  </si>
  <si>
    <t>Other accrued liabilities</t>
  </si>
  <si>
    <t>Income taxes payable</t>
  </si>
  <si>
    <t>Current maturities of long-term debt</t>
  </si>
  <si>
    <t>Total current liabilities</t>
  </si>
  <si>
    <t>Other long-term liabilities</t>
  </si>
  <si>
    <t>Deferred income taxes</t>
  </si>
  <si>
    <t>Deferred amounts related to mall sale transactions</t>
  </si>
  <si>
    <t>Long-term debt</t>
  </si>
  <si>
    <t>Total liabilities</t>
  </si>
  <si>
    <t>Commitments and contingencies (Note 6)</t>
  </si>
  <si>
    <t xml:space="preserve"> </t>
  </si>
  <si>
    <t>Equity:</t>
  </si>
  <si>
    <t>Preferred stock, $0.001 par value, 50 shares authorized, zero shares issued and outstanding</t>
  </si>
  <si>
    <t>Common stock, $0.001 par value, 1,000 shares authorized, 833 and 832 shares issued, 768 and 775 shares outstanding</t>
  </si>
  <si>
    <t>Treasury stock, at cost, 65 and 57 shares</t>
  </si>
  <si>
    <t>Capital in excess of par value</t>
  </si>
  <si>
    <t>Accumulated other comprehensive loss</t>
  </si>
  <si>
    <t>Retained earnings</t>
  </si>
  <si>
    <t>Total Las Vegas Sands Corp. stockholders’ equity</t>
  </si>
  <si>
    <t>Noncontrolling interests</t>
  </si>
  <si>
    <t>Total equity</t>
  </si>
  <si>
    <t>Total liabilities and equity</t>
  </si>
  <si>
    <t>Condensed Consolidated Balance Sheets (Unaudited) (Parenthetical) - $ / shares shares in Millions</t>
  </si>
  <si>
    <t>Statement of Financial Position [Abstract]</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Treasury stock, shares</t>
  </si>
  <si>
    <t>Condensed Consolidated Statements of Operations (Unaudited) - USD ($) shares in Millions, $ in Millions</t>
  </si>
  <si>
    <t>3 Months Ended</t>
  </si>
  <si>
    <t>Sep. 30, 2018</t>
  </si>
  <si>
    <t>Revenues:</t>
  </si>
  <si>
    <t>Net revenues</t>
  </si>
  <si>
    <t>Operating expenses:</t>
  </si>
  <si>
    <t>Provision for (recovery of) doubtful accounts</t>
  </si>
  <si>
    <t>General and administrative</t>
  </si>
  <si>
    <t>Corporate</t>
  </si>
  <si>
    <t>Pre-opening</t>
  </si>
  <si>
    <t>Development</t>
  </si>
  <si>
    <t>Depreciation and amortization</t>
  </si>
  <si>
    <t>Amortization of leasehold interests in land</t>
  </si>
  <si>
    <t>Loss on disposal or impairment of assets</t>
  </si>
  <si>
    <t>Total operating expenses</t>
  </si>
  <si>
    <t>Operating income</t>
  </si>
  <si>
    <t>Other income (expense):</t>
  </si>
  <si>
    <t>Interest income</t>
  </si>
  <si>
    <t>Interest expense, net of amounts capitalized</t>
  </si>
  <si>
    <t>Other income (expense)</t>
  </si>
  <si>
    <t>Gain on sale of Sands Bethlehem</t>
  </si>
  <si>
    <t>Loss on modification or early retirement of debt</t>
  </si>
  <si>
    <t>Income before income taxes</t>
  </si>
  <si>
    <t>Income tax (expense) benefit</t>
  </si>
  <si>
    <t>Net income</t>
  </si>
  <si>
    <t>Net income attributable to noncontrolling interests</t>
  </si>
  <si>
    <t>Net income attributable to Las Vegas Sands Corp.</t>
  </si>
  <si>
    <t>Earnings per share:</t>
  </si>
  <si>
    <t>Basic (in usd per share)</t>
  </si>
  <si>
    <t>Diluted (in usd per share)</t>
  </si>
  <si>
    <t>Weighted average shares outstanding:</t>
  </si>
  <si>
    <t>Basic (in shares)</t>
  </si>
  <si>
    <t>Diluted (in shares)</t>
  </si>
  <si>
    <t>Casino [Member]</t>
  </si>
  <si>
    <t>Cost of revenue</t>
  </si>
  <si>
    <t>Rooms [Member]</t>
  </si>
  <si>
    <t>Food and Beverage [Member]</t>
  </si>
  <si>
    <t>Mall [Member]</t>
  </si>
  <si>
    <t>Convention, Retail and Other [Member]</t>
  </si>
  <si>
    <t>Condensed Consolidated Statements of Comprehensive Income (Unaudited) - USD ($) $ in Millions</t>
  </si>
  <si>
    <t>Statement of Comprehensive Income [Abstract]</t>
  </si>
  <si>
    <t>Currency translation adjustment</t>
  </si>
  <si>
    <t>Total comprehensive income</t>
  </si>
  <si>
    <t>Comprehensive income attributable to noncontrolling interests</t>
  </si>
  <si>
    <t>Comprehensive income attributable to Las Vegas Sands Corp.</t>
  </si>
  <si>
    <t>Condensed Consolidated Statements of Equity (Unaudited) - USD ($) $ in Millions</t>
  </si>
  <si>
    <t>Total</t>
  </si>
  <si>
    <t>Common Stock [Member]</t>
  </si>
  <si>
    <t>Treasury Stock [Member]</t>
  </si>
  <si>
    <t>Capital in Excess of Par Value [Member]</t>
  </si>
  <si>
    <t>Accumulated Other Comprehensive Income (Loss) [Member]</t>
  </si>
  <si>
    <t>Retained Earnings [Member]</t>
  </si>
  <si>
    <t>Noncontrolling Interests [Member]</t>
  </si>
  <si>
    <t>Beginning balance at Dec. 31, 2017</t>
  </si>
  <si>
    <t>Increase (Decrease) in Stockholders' Equity [Roll Forward]</t>
  </si>
  <si>
    <t>Exercise of stock options</t>
  </si>
  <si>
    <t>Stock-based compensation</t>
  </si>
  <si>
    <t>Repurchase of common stock</t>
  </si>
  <si>
    <t>Dividends declared and noncontrolling interest payments (Note 4)</t>
  </si>
  <si>
    <t>Ending balance at Sep. 30, 2018</t>
  </si>
  <si>
    <t>Beginning balance at Jun. 30, 2018</t>
  </si>
  <si>
    <t>Beginning balance at Dec. 31, 2018</t>
  </si>
  <si>
    <t>Disposition of interest in majority-owned subsidiary</t>
  </si>
  <si>
    <t>Ending balance at Sep. 30, 2019</t>
  </si>
  <si>
    <t>Beginning balance at Jun. 30, 2019</t>
  </si>
  <si>
    <t>Condensed Consolidated Statements of Equity (Unaudited) (Parenthetical) - $ / shares</t>
  </si>
  <si>
    <t>Sep. 26, 2019</t>
  </si>
  <si>
    <t>Jun. 27, 2019</t>
  </si>
  <si>
    <t>Mar. 28, 2019</t>
  </si>
  <si>
    <t>Statement of Stockholders' Equity [Abstract]</t>
  </si>
  <si>
    <t>Common stock, dividends declared (in usd per share)</t>
  </si>
  <si>
    <t>Condensed Consolidated Statements of Cash Flows (Unaudited) - USD ($) $ in Millions</t>
  </si>
  <si>
    <t>Cash flows from operating activities:</t>
  </si>
  <si>
    <t>Adjustments to reconcile net income to net cash generated from operating activities:</t>
  </si>
  <si>
    <t>Amortization of deferred financing costs and original issue discount</t>
  </si>
  <si>
    <t>Amortization of deferred gain on mall sale transactions</t>
  </si>
  <si>
    <t>Stock-based compensation expense</t>
  </si>
  <si>
    <t>Foreign exchange (gain) loss</t>
  </si>
  <si>
    <t>Changes in operating assets and liabilities:</t>
  </si>
  <si>
    <t>Accounts receivable</t>
  </si>
  <si>
    <t>Other assets</t>
  </si>
  <si>
    <t>Leasehold interests in land</t>
  </si>
  <si>
    <t>Other liabilities</t>
  </si>
  <si>
    <t>Net cash generated from operating activities</t>
  </si>
  <si>
    <t>Cash flows from investing activities:</t>
  </si>
  <si>
    <t>Net proceeds from sale of Sands Bethlehem</t>
  </si>
  <si>
    <t>Capital expenditures</t>
  </si>
  <si>
    <t>Proceeds from disposal of property and equipment</t>
  </si>
  <si>
    <t>Acquisition of intangible assets</t>
  </si>
  <si>
    <t>Net cash generated from (used in) investing activities</t>
  </si>
  <si>
    <t>Cash flows from financing activities:</t>
  </si>
  <si>
    <t>Proceeds from exercise of stock options</t>
  </si>
  <si>
    <t>Dividends paid and noncontrolling interest payments</t>
  </si>
  <si>
    <t>Proceeds from long-term debt (Note 2)</t>
  </si>
  <si>
    <t>Repayments of long-term debt (Note 2)</t>
  </si>
  <si>
    <t>Payments of financing costs</t>
  </si>
  <si>
    <t>Net cash used in financing activities</t>
  </si>
  <si>
    <t>Effect of exchange rate on cash, cash equivalents and restricted cash</t>
  </si>
  <si>
    <t>Increase (decrease) in cash, cash equivalents and restricted cash</t>
  </si>
  <si>
    <t>Cash, cash equivalents and restricted cash at beginning of period</t>
  </si>
  <si>
    <t>Cash, cash equivalents and restricted cash at end of period</t>
  </si>
  <si>
    <t>Supplemental disclosure of cash flow information:</t>
  </si>
  <si>
    <t>Cash payments for interest, net of amounts capitalized</t>
  </si>
  <si>
    <t>Cash payments for taxes, net of refunds</t>
  </si>
  <si>
    <t>Change in construction payables</t>
  </si>
  <si>
    <t>Organization and Business of Company</t>
  </si>
  <si>
    <t>Organization, Consolidation and Presentation of Financial Statements [Abstract]</t>
  </si>
  <si>
    <t>Organization and Business of Company The accompanying condensed consolidated financial statements should be read in conjunction with the consolidated financial statements and notes thereto included in the Annual Report on Form 10-K of Las Vegas Sands Corp. (“LVSC”), a Nevada corporation, and its subsidiaries (collectively the “Company”) for the year ended December 31, 2018 , and have been prepared by the Company pursuant to the rules and regulations of the Securities and Exchange Commission. Certain information and footnote disclosures normally included in the financial statements prepared in accordance with accounting principles generally accepted in the United States of America (“GAAP”) have been condensed or omitted pursuant to such rules and regulations; however, the Company believes the disclosures herein are adequate to make the information presented not misleading. In the opinion of management, all adjustments and normal recurring accruals considered necessary for a fair statement of the results for the interim period have been included. The interim results reflected in the unaudited condensed consolidated financial statements are not necessarily indicative of expected results for the full year. On May 31, 2019, the Company closed the sale of Sands Bethlehem in Pennsylvania. At closing, the Company received $1.16 billion in net cash proceeds and recorded a gain on the sale of $556 million . As there is no continuing involvement between the Company and Sands Bethlehem, the Company accounted for the transaction as a sale of a business. The Company concluded Sands Bethlehem did not have a material impact on the Company’s overall operations or its consolidated financial results. In April 2019, the Company paid 72 million Singapore dollars (“SGD,” approximately $53 million at exchange rates in effect at the time of the transaction) to the Singapore Casino Regulatory Authority as part of the process to renew its gaming license at Marina Bay Sands, which gaming license now expires in April 2022 . In April 2019, the Company’s wholly owned subsidiary, Marina Bay Sands Pte. Ltd. (“MBS”), and the Singapore Tourism Board (the “STB”) entered into a development agreement (the “Development Agreement”) pursuant to which MBS will construct a development, which will include a hotel tower with a rooftop attraction, convention and meeting facilities and a state-of-the-art live entertainment arena with a seating capacity of at least 15,000 persons (the “MBS Expansion Project”). The Development Agreement provides for a total project cost of approximately SGD 4.5 billion (approximately $3.3 billion at exchange rates in effect on September 30, 2019 ). The amount of the total project cost will be finalized as the Company completes design and development and begins construction. In connection with the Development Agreement, MBS entered into a lease with the STB for the parcels of land underlying the project. In April 2019 and in connection with the lease, MBS provided various governmental agencies in Singapore the required premiums, deposits, stamp duty, goods and services tax and other fees in an aggregate amount of approximately SGD 1.54 billion (approximately $1.14 billion at exchange rates in effect at the time of the transaction). During the three months ended September 30, 2019, the Company amended its 2012 Singapore Credit Facility to provide for financing of the development and construction costs, fees and other expenses related to the MBS Expansion Project (see “Note 2 — Long-Term Debt”). Recent Accounting Pronouncements In February 2016, the Financial Accounting Standards Board (“FASB”) issued an accounting standard update on leases, which requires all lessees to recognize right-of-use (“ROU”) assets and lease liabilities, measured at the present value of the future minimum lease payments, at the lease commencement date. Lessor accounting remains largely unchanged under the new guidance. The standard also requires more detailed disclosures to enable users of financial statements to understand the nature, amount, timing and uncertainty of cash flows arising from leases. The Company adopted the new standard on January 1, 2019, on a prospective basis, forgoing comparative reporting. The Company elected to utilize the transition guidance within the new standard, which allows the Company to carryforward the historical lease classification. The Company elected to not separate lease and non-lease components for all classes of underlying assets in which it is the lessee and made an accounting policy election to not account for leases with an initial term of 12 months or less on the balance sheet. Adoption of the standard resulted in the recording of additional ROU assets and lease liabilities for operating leases of $337 million as of January 1, 2019. The adoption of this guidance did not have an impact on net income. (See disclosures at “Note 8 — Leases.”) In June 2016, the FASB issued an accounting standard update that revises the methodology for measuring credit losses on financial instruments and the timing of when such losses are recorded. The guidance is effective for fiscal years beginning after December 15, 2019, including interim reporting periods within that reporting period, and should be applied on a modified retrospective basis, with early adoption permitted. The Company is currently assessing the effect the guidance will have on the Company’s financial condition and results of operations, but does not expect it will have a material impact.</t>
  </si>
  <si>
    <t>Long-Term Debt</t>
  </si>
  <si>
    <t>Debt Disclosure [Abstract]</t>
  </si>
  <si>
    <t>Long-Term Debt Long-term debt consists of the following: September 30, December 31, (In millions) Corporate and U.S. Related (1) : 3.200% Senior Notes due 2024 (net of unamortized original issue discount and deferred financing costs of $15) $ 1,735 $ — 3.500% Senior Notes due 2026 (net of unamortized original issue discount and deferred financing costs of $12) 988 — 3.900% Senior Notes due 2029 (net of unamortized original issue discount and deferred financing costs of $9) 741 — 2013 U.S. Credit Facility — Extended Term B (net of unamortized original issue discount and deferred financing costs of $21) — 3,464 HVAC Equipment Lease — 12 Macao Related (1) : 4.600% Senior Notes due 2023 (net of unamortized original issue discount and deferred financing costs of $12 and $14, respectively, and a positive cumulative fair value adjustment of $15 and $5, respectively) 1,803 1,791 5.125% Senior Notes due 2025 (net of unamortized original issue discount and deferred financing costs of $14 and $16, respectively, and a positive cumulative fair value adjustment of $15 and $5, respectively) 1,801 1,789 5.400% Senior Notes due 2028 (net of unamortized original issue discount and deferred financing costs of $19 and $21, respectively, and a positive cumulative fair value adjustment of $15 and $5, respectively) 1,896 1,884 Other 15 4 Singapore Related (1) : 2012 Singapore Credit Facility — Term (net of unamortized deferred financing costs of $55 and $43, respectively) 2,964 3,041 11,943 11,985 Less — current maturities (66 ) (111 ) Total long-term debt $ 11,877 $ 11,874 ____________________ (1) Unamortized deferred financing costs of $103 million and $47 million as of September 30, 2019 and December 31, 2018 , respectively, related to the Company’s revolving credit facilities and the undrawn portion of the Singapore Delayed Draw Term Facility. These amounts are included in other assets, net in the accompanying condensed consolidated balance sheets. LVSC Senior Notes On July 31, 2019, LVSC issued, in a public offering, three series of senior unsecured notes in an aggregate principal amount of $3.50 billion , consisting of $1.75 billion of 3.200% Senior Notes due August 8, 2024 (the “2024 LVSC Senior Notes”), $1.0 billion of 3.500% Senior Notes due August 18, 2026 (the “2026 LVSC Senior Notes”) and $750 million of 3.900% Senior Notes due August 8, 2029 (the “2029 LVSC Senior Notes” and, together with the 2024 LVSC Senior Notes and the 2026 LVSC Senior Notes, the “LVSC Senior Notes”). A portion of the net proceeds from the offering was used to repay in full the outstanding borrowings under the 2013 U.S. Credit Facility. There are no interim principal payments on the LVSC Senior Notes and interest is payable semi-annually in arrears on February 8 and August 8, commencing on February 8, 2020 , with respect to the 2024 LVSC Notes and 2029 LVSC Notes, and on February 18 and August 18, commencing on February 18, 2020 with respect to the 2026 Notes. The LVSC Senior Notes are senior unsecured obligations of LVSC. Each series of LVSC Senior Notes rank equally in right of payment with all of LVSC’s other unsecured and unsubordinated obligations, if any. None of LVSC’s subsidiaries guarantee the LVSC Senior Notes. The LVSC Senior Notes were issued pursuant to an indenture, dated July 31, 2019 (the “Indenture”), between LVSC and U.S. Bank National Association, as trustee. The Indenture contains covenants, subject to customary exceptions and qualifications, that limit the ability of LVSC and its subsidiaries to, among other things, incur liens, enter into sale and leaseback transactions and consolidate, merge, sell or otherwise dispose of all or substantially all of the Company’s assets on a consolidated basis. The Indenture also provides for customary events of default. LVSC Revolving Facility On August 9, 2019, LVSC entered into a revolving credit agreement with the arrangers and lenders named therein and The Bank of Nova Scotia, as administrative agent for the lenders (the “LVSC Revolving Credit Agreement”), pursuant to which the lenders provided unsecured, revolving credit commitments to LVSC in an aggregate principal amount of $1.50 billion (the “LVSC Revolving Facility”), which are available until August 9, 2024, and include a $150 million sub-facility for letters of credit. LVSC may utilize the proceeds of the loans for general corporate purposes and working capital requirements of LVSC and its subsidiaries and any other purpose not prohibited by the LVSC Revolving Credit Agreement. As of September 30, 2019, the Company had $1.50 billion of available borrowing capacity under the LVSC Revolving Facility, net of outstanding letters of credit. The revolving loans bear interest at the Company’s option, at either, an adjusted Eurodollar rate, plus an applicable margin ranging from 1.125% to 1.550% per annum, or at an alternative base rate, plus an applicable margin ranging from 0.125% to 0.550% per annum, in each case, based on LVSC’s corporate family credit rating. As of September 30, 2019, the applicable margin for revolving loans with reference to an adjusted Eurodollar rate is 1.4% per annum and the applicable margin for revolving loans with reference to an alternative base rate is 0.4% per annum. LVSC is also required to pay a quarterly commitment fee on the undrawn portion of the LVSC Revolving Facility, which commitment fee ranges from 0.125% to 0.250% per annum, based on the LVSC’s corporate family credit rating. As of September 30, 2019, the commitment fee was 0.200% per annum. The LVSC Revolving Credit Agreement contains customary affirmative and negative covenants for facilities of this type, subject to customary exceptions and thresholds that limit the ability of (a) LVSC and its restricted subsidiaries to, among other things, (i) incur liens, (ii) enter into sale and leaseback transactions and (iii) sell, lease, sub-lease or otherwise dispose of any core facility (as defined in the LVSC Revolving Credit Agreement), (b) certain restricted subsidiaries of LVSC to incur indebtedness and (c) LVSC to merge, consolidate, liquidate or sell all or substantially all of its assets. The LVSC Revolving Credit Agreement also requires LVSC to maintain a maximum consolidated leverage ratio of 4.0 x as of the last day of each fiscal quarter. The LVSC Revolving Credit Agreement also contains customary events of default, including payment defaults, cross defaults to material debt, bankruptcy and insolvency, breaches of covenants and inaccuracy of representations and warranties, subject to customary grace periods. 2013 U.S. Credit Facility As previously described, the proceeds from the LVSC Senior Notes were used to repay the outstanding borrowings under the 2013 U.S. Credit Facility and the facility was terminated. As a result, the Company recorded a $22 million loss on early retirement of debt during the three months ended September 30, 2019. 2018 SCL Credit Facility As of September 30, 2019 , the Company had $2.0 billion of available borrowing capacity under the 2018 SCL Revolving Facility. 2012 Singapore Credit Facility On August 30, 2019, MBS amended and restated its 2012 Singapore Credit Facility (the “Third Amendment and Restatement Agreement”). The Third Amendment and Restatement Agreement extended (a) the maturity date of the term loans under the 2012 Singapore Term Facility to August 31, 2026 , and (b) the termination date of the revolving credit commitments under the 2012 Singapore Revolving Facility to February 27, 2026 , and also increased the principal amount of revolving credit commitments by an additional SGD 250 million (approximately $181 million at exchange rates in effect on September 30, 2019 ) for a total aggregate principal amount of SGD 750 million (approximately $543 million at exchange rates in effect on September 30, 2019 ). As of September 30, 2019 , MBS had SGD 592 million (approximately $429 million at exchange rates in effect on September 30, 2019) of available borrowing capacity under the 2012 Singapore Revolving Facility, net of outstanding letters of credit, primarily consisting of a banker’s guarantee in connection with the MBS Expansion Project for SGD 153 million (approximately $111 million at exchange rates in effect on September 30, 2019 ). Under the Third Amendment and Restatement Agreement, certain lenders committed to provide a new delayed draw term loan facility (the “Singapore Delayed Draw Term Facility”) in an aggregate principal amount of SGD 3.75 billion (approximately $2.71 billion at exchange rates in effect on September 30, 2019 ), which will be available to MBS until December 30, 2024, to finance costs associated with the MBS Expansion Project. The loans borrowed under the Singapore Delayed Draw Term Facility will mature on August 31, 2026 . There were no loans borrowed under the Delayed Draw Term Facility as of September 30, 2019. As a result of the Third Amendment and Restatement Agreement, the Company recorded a $2 million loss on modification of debt during the three months ended September 30, 2019. The term loans under the 2012 Singapore Term Facility are subject to interim quarterly amortization payments, beginning with the fiscal quarter ending December 31, 2019, in an amount equal to (i) until and including the fiscal quarter ending September 30, 2024, 0.5% of the principal amount outstanding on June 30, 2019 (the “Term Facility Restatement Date”), (ii) for the fiscal quarter ending December 31, 2024, 3.0% of the principal amount outstanding on the Term Facility Restatement Date, (iii) for the fiscal quarters ending March 31, 2025 through September 30, 2025, 5.0% of the principal amount outstanding on the Term Facility Restatement Date, and (iv) for the fiscal quarters ending December 31, 2025 through June 30, 2026, 18.0% of the principal amount outstanding on the Term Facility Restatement Date. On the maturity date of August 31, 2026, MBS is required to repay all remaining amounts outstanding on the Singapore Term Facility. Loans under the Singapore Delayed Draw Term Facility are subject to interim quarterly amortization payments, beginning with the fiscal quarter ending March 31, 2025, in an amount equal to (i) until and including the fiscal quarter ending September 30, 2025, 5.0% of the principal amount outstanding on December 30, 2024 (the “Delayed Draw Term Facility Restatement Date”), and (ii) for each fiscal quarter from December 31, 2025, until and including June 30, 2026, 18.0% of the principal amount outstanding on the Delayed Draw Term Facility Restatement Date. On the maturity date of August 31, 2026, MBS is required to repay all remaining amounts outstanding on the Singapore Delayed Draw Term Facility. Under the Third Amendment and Restatement Agreement, outstanding loans bear interest at the Singapore Swap Offered Rate (“SOR”) plus an applicable margin that is fixed at 1.65% per annum until September 30, 2020, and will range from 1.15% to 1.85% per annum thereafter, based on MBS’s consolidated leverage ratio (interest rate set at approximately 3.2% as of September 30, 2019 ). Under the Third Amendment and Restatement Agreement, MBS must comply with a maximum consolidated leverage ratio of 4.5 x on the last day of each fiscal quarter from August 30, 2019 until twelve months following the date in which a temporary occupation permit is issued with respect to the MBS Expansion Project. Thereafter, MBS must comply with a maximum consolidated leverage ratio of 4.0 x as of the last day of each fiscal quarter. Debt Covenant Compliance As of September 30, 2019 , management believes the Company was in compliance with all debt covenants. Cash Flows from Financing Activities Cash flows from financing activities related to long-term debt and capital lease obligations are as follows: Nine Months Ended 2019 2018 (In millions) Proceeds from LVSC Senior Notes $ 3,500 $ — Proceeds from SCL Senior Notes — 5,500 Proceeds from 2013 U.S. Credit Facility — 1,347 Proceeds from 2016 VML Credit Facility — 746 $ 3,500 $ 7,593 Repayments on 2013 U.S. Credit Facility $ (3,484 ) $ (18 ) Repayments on 2012 Singapore Credit Facility (31 ) (49 ) Repayments on 2016 VML Credit Facility — (5,083 ) Repayments on HVAC Equipment Lease and Other Long-Term Debt (3 ) (3 ) $ (3,518 ) $ (5,153 ) Fair Value of Long-Term Debt The estimated fair value of the Company’s long-term debt as of September 30, 2019 and December 31, 2018 , was approximately $12.60 billion and $11.65 billion , respectively, compared to its contractual value of $12.02 billion and $12.08 billion , respectively. The estimated fair value of the Company’s long-term debt is based on level 2 inputs (quoted prices in markets that are not active).</t>
  </si>
  <si>
    <t>Derivative Instruments</t>
  </si>
  <si>
    <t>Derivative Instruments and Hedging Activities Disclosure [Abstract]</t>
  </si>
  <si>
    <t>Derivative Instruments In August 2018, the Company entered into interest rate swap agreements (the “IR Swaps”), which qualified and were designated as fair value hedges, swapping fixed-rate for variable-rate interest to hedge changes in the fair value of the SCL Senior Notes. These IR Swaps have a total notional value of $5.50 billion and expire in August 2020 . The total fair value of the IR Swaps as of September 30, 2019 , was $50 million . In the accompanying condensed consolidated balance sheet, $45 million was recorded as an asset in prepaid expenses and other with an equal corresponding adjustment recorded against the carrying value of the SCL Senior Notes. The fair value of the IR Swaps was estimated using level 2 inputs from recently reported market forecasts of interest rates. Gains and losses due to changes in fair value of the IR Swaps completely offset changes in the fair value of the hedged portion of the underlying debt. Additionally, for the three and nine months ended September 30, 2019 , the Company recorded a $7 million and $12 million reduction to interest expense, respectively, related to the realized amount associated with the IR Swaps, and for the three and nine months ended September 30, 2018 , the Company recorded a $4 million reduction to interest expense.</t>
  </si>
  <si>
    <t>Equity and Earnings Per Share</t>
  </si>
  <si>
    <t>Equity [Abstract]</t>
  </si>
  <si>
    <t>Equity</t>
  </si>
  <si>
    <t>Equity and Earnings Per Share Common Stock Dividends On March 28, June 27 and September 26, 2019 , the Company paid a dividend of $0.77 per common share as part of a regular cash dividend program. During the nine months ended September 30, 2019 , the Company recorded $1.78 billion as a distribution against retained earnings (of which $999 million related to the principal stockholder and his family and the remaining $781 million related to all other stockholders). In October 2019, the Company’s Board of Directors declared a quarterly dividend of $0.77 per common share (a total estimated to be approximately $591 million ) to be paid on December 26, 2019 , to stockholders of record on December 17, 2019 . Repurchase Program During the nine months ended September 30, 2019 , the Company repurchased 7,873,957 shares of its common stock for $454 million (including commissions) under the program. All share repurchases of the Company’s common stock have been recorded as treasury stock. Noncontrolling Interests On February 22 and June 21, 2019 , Sands China Ltd. (“SCL”) paid a dividend of 0.99 Hong Kong dollars (“HKD”) and HKD 1.00 per share, respectively, to SCL stockholders (a total of $2.05 billion , of which the Company retained $1.44 billion during the nine months ended September 30, 2019 ). During the nine months ended September 30, 2019 , the Company distributed $17 million to certain of its noncontrolling interests. Of this amount, $11 million related to payments to the Company’s minority interest partners to purchase their interests in connection with the sale of Sands Bethlehem.</t>
  </si>
  <si>
    <t>Earnings Per Share</t>
  </si>
  <si>
    <t>Earnings Per Share The weighted average number of common and common equivalent shares used in the calculation of basic and diluted earnings per share consisted of the following: Three Months Ended Nine Months Ended 2019 2018 2019 2018 (In millions) Weighted-average common shares outstanding (used in the calculation of basic earnings per share) 769 786 772 788 Potential dilution from stock options and restricted stock and stock units — 1 — 1 Weighted-average common and common equivalent shares (used in the calculation of diluted earnings per share) 769 787 772 789 Antidilutive stock options excluded from the calculation of diluted earnings per share 3 2 3 1</t>
  </si>
  <si>
    <t>Income Taxes</t>
  </si>
  <si>
    <t>Income Tax Disclosure [Abstract]</t>
  </si>
  <si>
    <t>Income Taxes The Company’s effective income tax rate was 13.8% for the nine months ended September 30, 2019 , compared to (15.8)% for the nine months ended September 30, 2018 . The effective income tax rate for the nine months ended September 30, 2019 , reflects a 17% statutory tax rate on the Company’s Singapore operations, a 21% corporate income tax rate on its domestic operations and a zero percent tax rate on its Macao gaming operations due to the Company’s income tax exemption in Macao. During the three months ended June 30, 2019, the Company recorded a gain of $556 million in connection with the sale of Sands Bethlehem on May 31, 2019. The gain resulted in domestic income tax expense of $161 million . The effective income tax rate for the nine months ended September 30, 2019 , would have been 10.2% without the discrete income tax expense of $161 million resulting from the sale of Sands Bethlehem. The effective income tax rate for the nine months ended September 30, 2018, would have been 10.2% without the discrete benefit of $670 million , as discussed further below. In December 2017, the U.S. enacted the Tax Cuts and Jobs Act (the “Act”), which made significant changes to U.S. income tax laws, including transitioning from a worldwide tax system to a territorial tax system. This change in the U.S. international tax system included the introduction of several new tax regimes effective as of January 1, 2018. One of the new taxes introduced is the Global Intangible Low-Taxed Income (“GILTI”), which effectively taxes the foreign earnings of U.S. multinational companies at 10.5% , half of the current corporate tax rate. During the three months ended March 31, 2018, the Company concluded how the foreign tax credits associated with this income, and allowed against the U.S. tax liability, would be utilized and the potential impact on the foreign tax credit deferred tax asset and related valuation allowance. As a result, the Company recorded a non-cash tax benefit of $670 million relating to the reduction of the valuation allowance on certain U.S. foreign tax credit assets generated prior to 2018 previously determined not likely to be utilized. In November 2018, the Internal Revenue Service issued guidance clarifying the implementation of GILTI and other provisions, which impacted the foreign tax credit utilization and required an increase of a valuation allowance related to the Company’s historical foreign tax credits. As a result, the Company recorded a non-cash expense of $727 million during the three months ended December 31, 2018. In April 2019, Venetian Macau Limited (“VML”) entered into an agreement with the Macao government, which is effective through June 26, 2022, and provides for an annual payment of 38 million patacas (approximately $5 million at exchange rates in effect on September 30, 2019 ) as a substitution for a 12% tax otherwise due from VML stockholders on dividend distributions paid from VML gaming profits.</t>
  </si>
  <si>
    <t>Commitments and Contingencies</t>
  </si>
  <si>
    <t>Commitments and Contingencies Disclosure [Abstract]</t>
  </si>
  <si>
    <t>Commitments and Contingencies Litigation The Company is involved in other litigation in addition to those noted below, arising in the normal course of business. Management has made certain estimates for potential litigation costs based upon consultation with legal counsel. Actual results could differ from these estimates; however, in the opinion of management, such litigation and claims will not have a material effect on the Company’s financial condition, results of operations and cash flows. Asian American Entertainment Corporation, Limited v. Venetian Macau Limited, et al. On February 5, 2007, Asian American Entertainment Corporation, Limited (“AAEC” or “Plaintiff”) brought a claim (the “Prior Action”) in the U.S. District Court for the District of Nevada (the “U.S. District Court”) against Las Vegas Sands, Inc. (now known as Las Vegas Sands, LLC (“LVSLLC”)), Venetian Casino Resort, LLC (“VCR”) and Venetian Venture Development, LLC, which are subsidiaries of the Company, and William P. Weidner and David Friedman, who are former executives of the Company. The Prior Action sought damages based on an alleged breach of agreements entered into between AAEC and the aforementioned defendants for their joint presentation of a bid in response to the public tender held by the Macao government for the award of gaming concessions at the end of 2001. The U.S. District Court entered an order dismissing the Prior Action on April 16, 2010. On January 19, 2012, AAEC filed another claim (the “Macao Action”) with the Macao Judicial Court (Tribunal Judicial de Base) against VML, LVS (Nevada) International Holdings, Inc. (“LVS (Nevada)”), LVSLLC and VCR (collectively, the “Defendants”). The claim was for 3.0 billion patacas (approximately $372 million at exchange rates in effect on September 30, 2019 ). The Macao Action alleges a breach of agreements entered into between AAEC and LVS (Nevada), LVSLLC and VCR (collectively, the “U.S. Defendants”) for their joint presentation of a bid in response to the public tender held by the Macao government for the award of gaming concessions at the end of 2001. On July 4, 2012, the Defendants filed their defense to the Macao Action with the Macao Judicial Court and amended the defense on January 4, 2013. On March 24, 2014, the Macao Judicial Court issued a Decision (Despacho Seneador) holding that AAEC’s claim against VML is unfounded and that VML be removed as a party to the proceedings, and the claim should proceed exclusively against the U.S. Defendants. On May 8, 2014, AAEC lodged an appeal against that decision. On June 5, 2015, the U.S. Defendants applied to the Macao Judicial Court to dismiss the claims against them as res judicata based on the dismissal of the Prior Action. On March 16, 2016, the Macao Judicial Court dismissed the defense of res judicata. An appeal against that decision was lodged by U.S. Defendants on April 7, 2016. As of the end of December 2016, all appeals (including VML’s dismissal and the res judicata appeals) were being transferred to the Macao Second Instance Court. On May 11, 2017, the Macao Second Instance Court notified the parties of its decision of refusal to deal with the appeals at the present time. The Macao Second Instance Court ordered the court file be transferred back to the Macao Judicial Court. Evidence gathering by the Macao Judicial Court commenced by letters rogatory, which was completed on March 14, 2019, and the trial of this matter was scheduled for September 2019. On July 15, 2019, AAEC submitted a request to the Macao Judicial Court to increase the amount of its claim to 96.45 billion patacas (approximately $11.94 billion at exchange rates in effect on September 30, 2019 ), allegedly representing lost profits from 2004 to 2018, and reserving its right to claim for lost profits up to 2022 in due course at the enforcement stage. On September 2, 2019, the U.S. Defendants moved to revoke the legal aid granted to AAEC, which excuses AAEC from paying its share of court costs. On September 4, 2019, the Macao Judicial Court deferred ruling on the U.S. Defendants’ motion regarding legal aid until the entry of final judgment. The U.S. Defendants appealed that deferral on September 17, 2019. On September 26, 2019, the Macao Judicial Court rejected that appeal on procedural grounds; the U.S. Defendants intend to appeal directly to the Macao Second Instance Court. On September 4, 2019, the Macao Judicial Court allowed AAEC’s request to increase the amount of its claim. On September 17, 2019, the U.S. Defendants appealed the decision granting AAEC’s request. On September 26, 2019, the Macao Judicial Court accepted that appeal and it is currently pending before the Macao Second Instance Court. On September 10, 2019, AAEC moved to reschedule the trial of the Macao Action, which had been scheduled to begin on September 12, 2019. The Macao Judicial Court granted that motion and rescheduled the trial to begin on September 16, 2020. The Macao Action is in a preliminary stage and management has determined that based on proceedings to date, it is currently unable to determine the probability of the outcome of this matter or the range of reasonably possible loss, if any. The Company intends to defend this matter vigorously.</t>
  </si>
  <si>
    <t>Segment Information</t>
  </si>
  <si>
    <t>Segment Reporting [Abstract]</t>
  </si>
  <si>
    <t>Segment Information The Company’s principal operating and developmental activities occur in three geographic areas: Macao, Singapore and the U.S. The Company reviews the results of operations for each of its operating segments: The Venetian Macao; Sands Cotai Central; The Parisian Macao; The Plaza Macao and Four Seasons Hotel Macao; Sands Macao; Marina Bay Sands; Las Vegas Operating Properties; and, through May 30, 2019, Sands Bethlehem. On May 31, 2019, the Company closed the sale of Sands Bethlehem in Pennsylvania (see “Note 1 — Organization and Business of Company”). The Company also reviews construction and development activities for each of its primary projects currently under development, in addition to its reportable segments noted above, which include the renovation, expansion and rebranding of Sands Cotai Central to The Londoner Macao, The Londoner Tower Suites and the Grand Suites at Four Seasons Macao, the MBS Expansion Project in Singapore, and the Las Vegas Condo Tower (for which construction currently is suspended) in the United States. The Company has included Ferry Operations and Other (comprised primarily of the Company’s ferry operations and various other operations that are ancillary to its properties in Macao) to reconcile to condensed consolidated results of operations and financial condition. The Company has included Corporate and Other (which includes the Las Vegas Condo Tower and corporate activities of the Company) to reconcile to the condensed consolidated financial condition. The Company’s segment information as of September 30, 2019 and December 31, 2018 , and for the three and nine months ended September 30, 2019 and 2018 is as follows: Casino Rooms Food and Beverage Mall Convention, Retail and Other Net Revenues Three Months Ended September 30, 2019 (In millions) Macao: The Venetian Macao $ 689 $ 58 $ 17 $ 65 $ 22 $ 851 Sands Cotai Central 359 81 24 19 4 487 The Parisian Macao 312 33 18 13 5 381 The Plaza Macao and Four Seasons Hotel Macao 146 10 7 32 1 196 Sands Macao 159 4 6 — 2 171 Ferry Operations and Other — — — — 26 26 1,665 186 72 129 60 2,112 Marina Bay Sands 553 109 61 46 24 793 Las Vegas Operating Properties 103 144 66 — 93 406 Intercompany eliminations (1) — — — — (61 ) (61 ) Total net revenues $ 2,321 $ 439 $ 199 $ 175 $ 116 $ 3,250 Three Months Ended September 30, 2018 Macao: The Venetian Macao $ 689 $ 58 $ 21 $ 60 $ 29 $ 857 Sands Cotai Central 400 85 25 19 8 537 The Parisian Macao 321 30 17 13 8 389 The Plaza Macao and Four Seasons Hotel Macao 116 10 6 33 2 167 Sands Macao 146 4 6 1 3 160 Ferry Operations and Other — — — — 42 42 1,672 187 75 126 92 2,152 Marina Bay Sands 532 106 53 44 31 766 United States: Las Vegas Operating Properties 88 138 60 — 93 379 Sands Bethlehem (2) 121 4 7 1 5 138 209 142 67 1 98 517 Intercompany eliminations (1) — — — (1 ) (62 ) (63 ) Total net revenues $ 2,413 $ 435 $ 195 $ 170 $ 159 $ 3,372 Casino Rooms Food and Beverage Mall Convention, Retail and Other Net Revenues Nine Months Ended September 30, 2019 Macao: The Venetian Macao $ 2,127 $ 168 $ 56 $ 183 $ 68 $ 2,602 Sands Cotai Central 1,162 242 74 51 18 1,547 The Parisian Macao 1,042 97 53 40 17 1,249 The Plaza Macao and Four Seasons Hotel Macao 481 30 23 94 3 631 Sands Macao 439 13 20 2 4 478 Ferry Operations and Other — — — — 86 86 5,251 550 226 370 196 6,593 Marina Bay Sands 1,565 304 172 131 76 2,248 United States: Las Vegas Operating Properties 328 457 246 — 312 1,343 Sands Bethlehem (2) 199 7 11 1 9 227 527 464 257 1 321 1,570 Intercompany eliminations (1) — — — (1 ) (180 ) (181 ) Total net revenues $ 7,343 $ 1,318 $ 655 $ 501 $ 413 $ 10,230 Nine Months Ended September 30, 2018 Macao: The Venetian Macao $ 2,082 $ 167 $ 62 $ 169 $ 75 $ 2,555 Sands Cotai Central 1,204 245 77 48 21 1,595 The Parisian Macao 920 91 48 43 17 1,119 The Plaza Macao and Four Seasons Hotel Macao 394 29 21 97 3 544 Sands Macao 454 12 20 3 5 494 Ferry Operations and Other — — — — 123 123 5,054 544 228 360 244 6,430 Marina Bay Sands 1,678 299 156 128 82 2,343 United States: Las Vegas Operating Properties 268 443 239 — 308 1,258 Sands Bethlehem (2) 358 12 19 3 16 408 626 455 258 3 324 1,666 Intercompany eliminations (1) — — — (1 ) (184 ) (185 ) Total net revenues $ 7,358 $ 1,298 $ 642 $ 490 $ 466 $ 10,254 ____________________ (1) Intercompany eliminations include royalties and other intercompany services. (2) The Company completed the sale of Sands Bethlehem on May 31, 2019 (see “Note 1 — Organization and Business of Company”). Results of operations include Sands Bethlehem through May 30, 2019. Three Months Ended Nine Months Ended 2019 2018 2019 2018 (In millions) Intersegment Revenues Macao: The Venetian Macao $ 1 $ 1 $ 3 $ 3 Ferry Operations and Other 7 6 20 18 8 7 23 21 Marina Bay Sands 1 2 3 7 Las Vegas Operating Properties (1) 52 54 155 157 Total intersegment revenues $ 61 $ 63 $ 181 $ 185 ____________________ (1) Primarily consists of royalties from the Company’s international operations. Three Months Ended Nine Months Ended 2019 2018 2019 2018 (In millions) Adjusted Property EBITDA Macao: The Venetian Macao $ 342 $ 344 $ 1,039 $ 1,023 Sands Cotai Central 169 188 546 565 The Parisian Macao 120 122 422 352 The Plaza Macao and Four Seasons Hotel Macao 75 53 243 198 Sands Macao 52 41 135 140 Ferry Operations and Other (3 ) 6 (7 ) 15 755 754 2,378 2,293 Marina Bay Sands 435 419 1,204 1,328 United States: Las Vegas Operating Properties 93 76 367 294 Sands Bethlehem (1) — 33 52 92 93 109 419 386 Consolidated adjusted property EBITDA (2) 1,283 1,282 4,001 4,007 Other Operating Costs and Expenses Stock-based compensation (3) (3 ) (3 ) (10 ) (10 ) Corporate (59 ) (55 ) (262 ) (144 ) Pre-opening (9 ) (2 ) (23 ) (5 ) Development (4 ) (4 ) (13 ) (9 ) Depreciation and amortization (284 ) (284 ) (874 ) (822 ) Amortization of leasehold interests in land (14 ) (8 ) (37 ) (26 ) Loss on disposal or impairment of assets (11 ) (4 ) (18 ) (114 ) Operating income 899 922 2,764 2,877 Other Non-Operating Costs and Expenses Interest income 20 22 57 36 Interest expense, net of amounts capitalized (137 ) (126 ) (421 ) (308 ) Other income (expense) (7 ) 16 (8 ) 34 Gain on sale of Sands Bethlehem — — 556 — Loss on modification or early retirement of debt (24 ) (52 ) (24 ) (55 ) Income tax (expense) benefit (82 ) (83 ) (403 ) 407 Net income $ 669 $ 699 $ 2,521 $ 2,991 ____________________ (1) The Company completed the sale of Sands Bethlehem on May 31, 2019 (see “Note 1 — Organization and Business of Company”). Results of operations include Sands Bethlehem through May 30, 2019. (2) Consolidated adjusted property EBITDA, which is a non-GAAP financial measure, is net income before stock-based compensation expense, corporate expense, pre-opening expense, development expense, depreciation and amortization, amortization of leasehold interests in land, gain or loss on disposal or impairment of assets, interest, other income or expense, gain on sale of Sands Bethlehem, gain or loss on modification or early retirement of debt and income taxes. Consolidated adjusted property EBITDA is a supplemental non-GAAP financial measure used by management, as well as industry analysts, to evaluate operations and operating performance. In particular, management utilizes consolidated adjusted property EBITDA to compare the operating profitability of its operations with those of its competitors, as well as a basis for determining certain incentive compensation. Integrated Resort companies have historically reported adjusted property EBITDA as a supplemental performance measure to GAAP financial measures. In order to view the operations of their properties on a more stand-alone basis, Integrated Resort companies, including Las Vegas Sands Corp., have historically excluded certain expenses that do not relate to the management of specific properties, such as pre-opening expense, development expense and corporate expense, from their adjusted property EBITDA calculations. Consolidated adjusted property EBITDA should not be interpreted as an alternative to income from operations (as an indicator of operating performance) or to cash flows from operations (as a measure of liquidity), in each case, as determined in accordance with GAAP. The Company has significant uses of cash flow, including capital expenditures, dividend payments, interest payments, debt principal repayments and income taxes, which are not reflected in consolidated adjusted property EBITDA. Not all companies calculate adjusted property EBITDA in the same manner. As a result, consolidated adjusted property EBITDA as presented by the Company may not be directly comparable to similarly titled measures presented by other companies. (3) During the three months ended September 30, 2019 and 2018 , the Company recorded stock-based compensation expense of $8 million and $7 million , respectively, of which $5 million and $4 million , respectively, was included in corporate expense in the accompanying condensed consolidated statements of operations. During the nine months ended September 30, 2019 and 2018 , the Company recorded stock-based compensation expense of $26 million and $23 million , respectively, of which $16 million and $13 million , respectively, was included in corporate expense in the accompanying condensed consolidated statements of operations. Nine Months Ended 2019 2018 (In millions) Capital Expenditures Corporate and Other $ 57 $ 56 Macao: The Venetian Macao 75 109 Sands Cotai Central 178 88 The Parisian Macao 21 101 The Plaza Macao and Four Seasons Hotel Macao 125 36 Sands Macao 10 16 Ferry Operations and Other 1 1 410 351 Marina Bay Sands 134 116 United States: Las Vegas Operating Properties 153 82 Sands Bethlehem (1) 2 18 155 100 Total capital expenditures $ 756 $ 623 ____________________ (1) The Company completed the sale of Sands Bethlehem on May 31, 2019 (see “Note 1 — Organization and Business of Company”). Capital expenditures for Sands Bethlehem are through May 30, 2019.</t>
  </si>
  <si>
    <t>Leases</t>
  </si>
  <si>
    <t>Leases [Abstract]</t>
  </si>
  <si>
    <t>Leases Management determines if a contract is or contains a lease at inception or modification of a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Finance and operating lease ROU assets and liabilities are recognized based on the present value of future minimum lease payments over the expected lease term at commencement date. As the implicit rate is not determinable in most of the Company’s leases, management uses the Company’s incremental borrowing rate based on the information available at commencement date in determining the present value of future payments. The expected lease terms include options to extend or terminate the lease when it is reasonably certain the Company will exercise such option. Lease expense for minimum lease payments is recognized on a straight-line basis over the expected lease term. The Company’s lease arrangements have lease and non-lease components. For leases in which the Company is the lessee, the Company accounts for the lease components and non-lease components as a single lease component for all classes of underlying assets (primarily real estate). Leases, in which the Company is the lessor, are substantially all accounted for as operating leases and the lease components and non-lease components are accounted for separately. Leases with an expected term of 12 months or less are not accounted for on the balance sheet and the related lease expense is recognized on a straight-line basis over the expected lease term. Lessee The Company has operating and finance leases for various real estate (including the Macao and Singapore leasehold interests in land) and equipment. Certain of our lease agreements include rental payments based on a percentage of sales over specified contractual amounts, rental payments adjusted periodically for inflation and rental payments based on usage. The Company’s leases include options to extend the lease term one month to 40 years . Land concessions in Macao generally have an initial term of 25 years with automatic extensions of 10 years thereafter in accordance with Macao law. The Company anticipates a useful life of 50 years related to the land concessions in Macao. The Company’s lease agreements do not contain any material residual value guarantees or material restrictive covenants. Leases recorded on the balance sheet consist of the following (excluding the Macao and Singapore leasehold interests in land assets): Leases Classification on the Balance Sheet September 30, (In millions) Assets Operating lease ROU assets Other assets, net $ 185 Finance lease ROU assets Property and equipment, net (1) $ 15 Liabilities Current Operating Other accrued liabilities $ 25 Finance Current maturities of long-term debt $ 6 Noncurrent Operating Other long-term liabilities $ 299 Finance Long-term debt $ 9 ____________________ (1) Finance lease ROU assets are recorded net of accumulated depreciation of $5 million as of September 30, 2019 . Other information related to lease term and discount rate is as follows: September 30, Weighted Average Remaining Lease Term Operating leases 32.3 years Finance leases 2.6 years Weighted Average Discount Rate Operating leases (1) 4.5 % Finance leases 3.8 % ____________________ (1) Upon adoption of the new lease standard, discount rates used for existing operating leases were established on January 1, 2019. The components of lease expense are as follows: Three Months Ended Nine Months Ended (In millions) Operating lease cost: Amortization of leasehold interests in land $ 14 $ 37 Operating lease cost 9 24 Short-term lease cost 4 14 Variable lease cost 2 4 Finance lease cost: Amortization of ROU assets 1 3 Total lease cost $ 30 $ 82 Supplemental cash flow information related to leases is as follows: Three Months Ended Nine Months Ended (In millions) Cash paid for amounts included in the measurement of lease liabilities: Operating cash flows for operating leases $ 8 $ 27 Operating cash flows for finance leases $ 1 $ 1 Financing cash flows for finance leases $ 1 $ 3 Maturities of lease liabilities are summarized as follows: Operating Leases Finance Leases (In millions) Year ending December 31, 2019 (excluding the nine months ended September 30, 2019) $ 10 $ 2 2020 28 6 2021 25 6 2022 24 2 2023 24 — Thereafter 556 — Total future minimum lease payments 667 16 Less — amount representing interest (343 ) (1 ) Present value of future minimum lease payments 324 15 Less — current lease obligations (25 ) (6 ) Long-term lease obligations $ 299 $ 9 Lessor The Company leases space at several of its Integrated Resorts to various third parties as part of its mall operations, as well as retail and office space that are recorded within convention, retail and other revenues. These leases are non- cancelable operating leases with remaining lease periods that vary from one month to 15 years . The leases include minimum base rents with escalated contingent rent clauses. Lease revenue consists of the following: Three Months Ended September 30, 2019 Nine Months Ended September 30, 2019 Mall Other Mall Other (In millions) Minimum rents $ 129 $ 5 $ 387 $ 12 Overage rents 19 — 38 1 $ 148 $ 5 $ 425 $ 13 Future minimum rentals on non-cancelable leases are as follows: Mall Other (In millions) Year ending December 31, 2019 (excluding the nine months ended September 30, 2019) $ 127 $ 3 2020 455 9 2021 360 9 2022 259 5 2023 122 4 Thereafter 171 8 Total minimum future rentals $ 1,494 $ 38 The total minimum future rentals do not include the escalated contingent rent clauses. The cost and accumulated depreciation of property and equipment the Company is leasing to third parties is as follows: September 30, (In millions) Property and equipment, at cost $ 1,299 Accumulated depreciation (508 ) Property and equipment, net $ 791</t>
  </si>
  <si>
    <t>Leases (Policies)</t>
  </si>
  <si>
    <t>Lessor, leases</t>
  </si>
  <si>
    <t>Management determines if a contract is or contains a lease at inception or modification of a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Finance and operating lease ROU assets and liabilities are recognized based on the present value of future minimum lease payments over the expected lease term at commencement date. As the implicit rate is not determinable in most of the Company’s leases, management uses the Company’s incremental borrowing rate based on the information available at commencement date in determining the present value of future payments. The expected lease terms include options to extend or terminate the lease when it is reasonably certain the Company will exercise such option. Lease expense for minimum lease payments is recognized on a straight-line basis over the expected lease term. The Company’s lease arrangements have lease and non-lease components. For leases in which the Company is the lessee, the Company accounts for the lease components and non-lease components as a single lease component for all classes of underlying assets (primarily real estate). Leases, in which the Company is the lessor, are substantially all accounted for as operating leases and the lease components and non-lease components are accounted for separately. Leases with an expected term of 12 months or less are not accounted for on the balance sheet and the related lease expense is recognized on a straight-line basis over the expected lease term.</t>
  </si>
  <si>
    <t>Lessee, leases</t>
  </si>
  <si>
    <t>Long-Term Debt (Tables)</t>
  </si>
  <si>
    <t>Schedule of Long-Term Debt</t>
  </si>
  <si>
    <t>Long-term debt consists of the following: September 30, December 31, (In millions) Corporate and U.S. Related (1) : 3.200% Senior Notes due 2024 (net of unamortized original issue discount and deferred financing costs of $15) $ 1,735 $ — 3.500% Senior Notes due 2026 (net of unamortized original issue discount and deferred financing costs of $12) 988 — 3.900% Senior Notes due 2029 (net of unamortized original issue discount and deferred financing costs of $9) 741 — 2013 U.S. Credit Facility — Extended Term B (net of unamortized original issue discount and deferred financing costs of $21) — 3,464 HVAC Equipment Lease — 12 Macao Related (1) : 4.600% Senior Notes due 2023 (net of unamortized original issue discount and deferred financing costs of $12 and $14, respectively, and a positive cumulative fair value adjustment of $15 and $5, respectively) 1,803 1,791 5.125% Senior Notes due 2025 (net of unamortized original issue discount and deferred financing costs of $14 and $16, respectively, and a positive cumulative fair value adjustment of $15 and $5, respectively) 1,801 1,789 5.400% Senior Notes due 2028 (net of unamortized original issue discount and deferred financing costs of $19 and $21, respectively, and a positive cumulative fair value adjustment of $15 and $5, respectively) 1,896 1,884 Other 15 4 Singapore Related (1) : 2012 Singapore Credit Facility — Term (net of unamortized deferred financing costs of $55 and $43, respectively) 2,964 3,041 11,943 11,985 Less — current maturities (66 ) (111 ) Total long-term debt $ 11,877 $ 11,874 ____________________ (1) Unamortized deferred financing costs of $103 million and $47 million as of September 30, 2019 and December 31, 2018 , respectively, related to the Company’s revolving credit facilities and the undrawn portion of the Singapore Delayed Draw Term Facility. These amounts are included in other assets, net in the accompanying condensed consolidated balance sheets.</t>
  </si>
  <si>
    <t>Cash Flows From Financing Activities Related To Long Term Debt And Capital Lease Obligations</t>
  </si>
  <si>
    <t>Cash flows from financing activities related to long-term debt and capital lease obligations are as follows: Nine Months Ended 2019 2018 (In millions) Proceeds from LVSC Senior Notes $ 3,500 $ — Proceeds from SCL Senior Notes — 5,500 Proceeds from 2013 U.S. Credit Facility — 1,347 Proceeds from 2016 VML Credit Facility — 746 $ 3,500 $ 7,593 Repayments on 2013 U.S. Credit Facility $ (3,484 ) $ (18 ) Repayments on 2012 Singapore Credit Facility (31 ) (49 ) Repayments on 2016 VML Credit Facility — (5,083 ) Repayments on HVAC Equipment Lease and Other Long-Term Debt (3 ) (3 ) $ (3,518 ) $ (5,153 )</t>
  </si>
  <si>
    <t>Equity and Earnings Per Share (Tables)</t>
  </si>
  <si>
    <t>Weighted Average Number of Common and Common Equivalent Shares Used in Calculation of Basic and Diluted Earnings Per Share</t>
  </si>
  <si>
    <t>The weighted average number of common and common equivalent shares used in the calculation of basic and diluted earnings per share consisted of the following: Three Months Ended Nine Months Ended 2019 2018 2019 2018 (In millions) Weighted-average common shares outstanding (used in the calculation of basic earnings per share) 769 786 772 788 Potential dilution from stock options and restricted stock and stock units — 1 — 1 Weighted-average common and common equivalent shares (used in the calculation of diluted earnings per share) 769 787 772 789 Antidilutive stock options excluded from the calculation of diluted earnings per share 3 2 3 1</t>
  </si>
  <si>
    <t>Segment Information (Tables)</t>
  </si>
  <si>
    <t>Schedule of Segment Reporting Information</t>
  </si>
  <si>
    <t>The Company’s segment information as of September 30, 2019 and December 31, 2018 , and for the three and nine months ended September 30, 2019 and 2018 is as follows: Casino Rooms Food and Beverage Mall Convention, Retail and Other Net Revenues Three Months Ended September 30, 2019 (In millions) Macao: The Venetian Macao $ 689 $ 58 $ 17 $ 65 $ 22 $ 851 Sands Cotai Central 359 81 24 19 4 487 The Parisian Macao 312 33 18 13 5 381 The Plaza Macao and Four Seasons Hotel Macao 146 10 7 32 1 196 Sands Macao 159 4 6 — 2 171 Ferry Operations and Other — — — — 26 26 1,665 186 72 129 60 2,112 Marina Bay Sands 553 109 61 46 24 793 Las Vegas Operating Properties 103 144 66 — 93 406 Intercompany eliminations (1) — — — — (61 ) (61 ) Total net revenues $ 2,321 $ 439 $ 199 $ 175 $ 116 $ 3,250 Three Months Ended September 30, 2018 Macao: The Venetian Macao $ 689 $ 58 $ 21 $ 60 $ 29 $ 857 Sands Cotai Central 400 85 25 19 8 537 The Parisian Macao 321 30 17 13 8 389 The Plaza Macao and Four Seasons Hotel Macao 116 10 6 33 2 167 Sands Macao 146 4 6 1 3 160 Ferry Operations and Other — — — — 42 42 1,672 187 75 126 92 2,152 Marina Bay Sands 532 106 53 44 31 766 United States: Las Vegas Operating Properties 88 138 60 — 93 379 Sands Bethlehem (2) 121 4 7 1 5 138 209 142 67 1 98 517 Intercompany eliminations (1) — — — (1 ) (62 ) (63 ) Total net revenues $ 2,413 $ 435 $ 195 $ 170 $ 159 $ 3,372 Casino Rooms Food and Beverage Mall Convention, Retail and Other Net Revenues Nine Months Ended September 30, 2019 Macao: The Venetian Macao $ 2,127 $ 168 $ 56 $ 183 $ 68 $ 2,602 Sands Cotai Central 1,162 242 74 51 18 1,547 The Parisian Macao 1,042 97 53 40 17 1,249 The Plaza Macao and Four Seasons Hotel Macao 481 30 23 94 3 631 Sands Macao 439 13 20 2 4 478 Ferry Operations and Other — — — — 86 86 5,251 550 226 370 196 6,593 Marina Bay Sands 1,565 304 172 131 76 2,248 United States: Las Vegas Operating Properties 328 457 246 — 312 1,343 Sands Bethlehem (2) 199 7 11 1 9 227 527 464 257 1 321 1,570 Intercompany eliminations (1) — — — (1 ) (180 ) (181 ) Total net revenues $ 7,343 $ 1,318 $ 655 $ 501 $ 413 $ 10,230 Nine Months Ended September 30, 2018 Macao: The Venetian Macao $ 2,082 $ 167 $ 62 $ 169 $ 75 $ 2,555 Sands Cotai Central 1,204 245 77 48 21 1,595 The Parisian Macao 920 91 48 43 17 1,119 The Plaza Macao and Four Seasons Hotel Macao 394 29 21 97 3 544 Sands Macao 454 12 20 3 5 494 Ferry Operations and Other — — — — 123 123 5,054 544 228 360 244 6,430 Marina Bay Sands 1,678 299 156 128 82 2,343 United States: Las Vegas Operating Properties 268 443 239 — 308 1,258 Sands Bethlehem (2) 358 12 19 3 16 408 626 455 258 3 324 1,666 Intercompany eliminations (1) — — — (1 ) (184 ) (185 ) Total net revenues $ 7,358 $ 1,298 $ 642 $ 490 $ 466 $ 10,254 ____________________ (1) Intercompany eliminations include royalties and other intercompany services. (2) The Company completed the sale of Sands Bethlehem on May 31, 2019 (see “Note 1 — Organization and Business of Company”). Results of operations include Sands Bethlehem through May 30, 2019. Three Months Ended Nine Months Ended 2019 2018 2019 2018 (In millions) Intersegment Revenues Macao: The Venetian Macao $ 1 $ 1 $ 3 $ 3 Ferry Operations and Other 7 6 20 18 8 7 23 21 Marina Bay Sands 1 2 3 7 Las Vegas Operating Properties (1) 52 54 155 157 Total intersegment revenues $ 61 $ 63 $ 181 $ 185 ____________________ (1) Primarily consists of royalties from the Company’s international operations. Three Months Ended Nine Months Ended 2019 2018 2019 2018 (In millions) Adjusted Property EBITDA Macao: The Venetian Macao $ 342 $ 344 $ 1,039 $ 1,023 Sands Cotai Central 169 188 546 565 The Parisian Macao 120 122 422 352 The Plaza Macao and Four Seasons Hotel Macao 75 53 243 198 Sands Macao 52 41 135 140 Ferry Operations and Other (3 ) 6 (7 ) 15 755 754 2,378 2,293 Marina Bay Sands 435 419 1,204 1,328 United States: Las Vegas Operating Properties 93 76 367 294 Sands Bethlehem (1) — 33 52 92 93 109 419 386 Consolidated adjusted property EBITDA (2) 1,283 1,282 4,001 4,007 Other Operating Costs and Expenses Stock-based compensation (3) (3 ) (3 ) (10 ) (10 ) Corporate (59 ) (55 ) (262 ) (144 ) Pre-opening (9 ) (2 ) (23 ) (5 ) Development (4 ) (4 ) (13 ) (9 ) Depreciation and amortization (284 ) (284 ) (874 ) (822 ) Amortization of leasehold interests in land (14 ) (8 ) (37 ) (26 ) Loss on disposal or impairment of assets (11 ) (4 ) (18 ) (114 ) Operating income 899 922 2,764 2,877 Other Non-Operating Costs and Expenses Interest income 20 22 57 36 Interest expense, net of amounts capitalized (137 ) (126 ) (421 ) (308 ) Other income (expense) (7 ) 16 (8 ) 34 Gain on sale of Sands Bethlehem — — 556 — Loss on modification or early retirement of debt (24 ) (52 ) (24 ) (55 ) Income tax (expense) benefit (82 ) (83 ) (403 ) 407 Net income $ 669 $ 699 $ 2,521 $ 2,991 ____________________ (1) The Company completed the sale of Sands Bethlehem on May 31, 2019 (see “Note 1 — Organization and Business of Company”). Results of operations include Sands Bethlehem through May 30, 2019. (2) Consolidated adjusted property EBITDA, which is a non-GAAP financial measure, is net income before stock-based compensation expense, corporate expense, pre-opening expense, development expense, depreciation and amortization, amortization of leasehold interests in land, gain or loss on disposal or impairment of assets, interest, other income or expense, gain on sale of Sands Bethlehem, gain or loss on modification or early retirement of debt and income taxes. Consolidated adjusted property EBITDA is a supplemental non-GAAP financial measure used by management, as well as industry analysts, to evaluate operations and operating performance. In particular, management utilizes consolidated adjusted property EBITDA to compare the operating profitability of its operations with those of its competitors, as well as a basis for determining certain incentive compensation. Integrated Resort companies have historically reported adjusted property EBITDA as a supplemental performance measure to GAAP financial measures. In order to view the operations of their properties on a more stand-alone basis, Integrated Resort companies, including Las Vegas Sands Corp., have historically excluded certain expenses that do not relate to the management of specific properties, such as pre-opening expense, development expense and corporate expense, from their adjusted property EBITDA calculations. Consolidated adjusted property EBITDA should not be interpreted as an alternative to income from operations (as an indicator of operating performance) or to cash flows from operations (as a measure of liquidity), in each case, as determined in accordance with GAAP. The Company has significant uses of cash flow, including capital expenditures, dividend payments, interest payments, debt principal repayments and income taxes, which are not reflected in consolidated adjusted property EBITDA. Not all companies calculate adjusted property EBITDA in the same manner. As a result, consolidated adjusted property EBITDA as presented by the Company may not be directly comparable to similarly titled measures presented by other companies. (3) During the three months ended September 30, 2019 and 2018 , the Company recorded stock-based compensation expense of $8 million and $7 million , respectively, of which $5 million and $4 million , respectively, was included in corporate expense in the accompanying condensed consolidated statements of operations. During the nine months ended September 30, 2019 and 2018 , the Company recorded stock-based compensation expense of $26 million and $23 million , respectively, of which $16 million and $13 million , respectively, was included in corporate expense in the accompanying condensed consolidated statements of operations. Nine Months Ended 2019 2018 (In millions) Capital Expenditures Corporate and Other $ 57 $ 56 Macao: The Venetian Macao 75 109 Sands Cotai Central 178 88 The Parisian Macao 21 101 The Plaza Macao and Four Seasons Hotel Macao 125 36 Sands Macao 10 16 Ferry Operations and Other 1 1 410 351 Marina Bay Sands 134 116 United States: Las Vegas Operating Properties 153 82 Sands Bethlehem (1) 2 18 155 100 Total capital expenditures $ 756 $ 623 ____________________ (1) The Company completed the sale of Sands Bethlehem on May 31, 2019 (see “Note 1 — Organization and Business of Company”). Capital expenditures for Sands Bethlehem are through May 30, 2019.</t>
  </si>
  <si>
    <t>Leases (Tables)</t>
  </si>
  <si>
    <t>Lessee, Assets and Liabilities</t>
  </si>
  <si>
    <t>Leases recorded on the balance sheet consist of the following (excluding the Macao and Singapore leasehold interests in land assets): Leases Classification on the Balance Sheet September 30, (In millions) Assets Operating lease ROU assets Other assets, net $ 185 Finance lease ROU assets Property and equipment, net (1) $ 15 Liabilities Current Operating Other accrued liabilities $ 25 Finance Current maturities of long-term debt $ 6 Noncurrent Operating Other long-term liabilities $ 299 Finance Long-term debt $ 9 ____________________ (1) Finance lease ROU assets are recorded net of accumulated depreciation of $5 million as of September 30, 2019 .</t>
  </si>
  <si>
    <t>Lessee, Other Lease Information</t>
  </si>
  <si>
    <t>Other information related to lease term and discount rate is as follows: September 30, Weighted Average Remaining Lease Term Operating leases 32.3 years Finance leases 2.6 years Weighted Average Discount Rate Operating leases (1) 4.5 % Finance leases 3.8 % ____________________ (1) Upon adoption of the new lease standard, discount rates used for existing operating leases were established on January 1, 2019.</t>
  </si>
  <si>
    <t>Lessee, Lease Expense Components</t>
  </si>
  <si>
    <t>The components of lease expense are as follows: Three Months Ended Nine Months Ended (In millions) Operating lease cost: Amortization of leasehold interests in land $ 14 $ 37 Operating lease cost 9 24 Short-term lease cost 4 14 Variable lease cost 2 4 Finance lease cost: Amortization of ROU assets 1 3 Total lease cost $ 30 $ 82</t>
  </si>
  <si>
    <t>Lessee, Supplemental Cash Flow Information Related to Leases</t>
  </si>
  <si>
    <t>Supplemental cash flow information related to leases is as follows: Three Months Ended Nine Months Ended (In millions) Cash paid for amounts included in the measurement of lease liabilities: Operating cash flows for operating leases $ 8 $ 27 Operating cash flows for finance leases $ 1 $ 1 Financing cash flows for finance leases $ 1 $ 3</t>
  </si>
  <si>
    <t>Lessee, Finance Lease Liability, Maturity</t>
  </si>
  <si>
    <t>Maturities of lease liabilities are summarized as follows: Operating Leases Finance Leases (In millions) Year ending December 31, 2019 (excluding the nine months ended September 30, 2019) $ 10 $ 2 2020 28 6 2021 25 6 2022 24 2 2023 24 — Thereafter 556 — Total future minimum lease payments 667 16 Less — amount representing interest (343 ) (1 ) Present value of future minimum lease payments 324 15 Less — current lease obligations (25 ) (6 ) Long-term lease obligations $ 299 $ 9</t>
  </si>
  <si>
    <t>Lessee, Operating Lease Liability, Maturity</t>
  </si>
  <si>
    <t>Lessor, Lease Revenue Components</t>
  </si>
  <si>
    <t>Lease revenue consists of the following: Three Months Ended September 30, 2019 Nine Months Ended September 30, 2019 Mall Other Mall Other (In millions) Minimum rents $ 129 $ 5 $ 387 $ 12 Overage rents 19 — 38 1 $ 148 $ 5 $ 425 $ 13</t>
  </si>
  <si>
    <t>Lessor, Future Minimum Rentals</t>
  </si>
  <si>
    <t>Future minimum rentals on non-cancelable leases are as follows: Mall Other (In millions) Year ending December 31, 2019 (excluding the nine months ended September 30, 2019) $ 127 $ 3 2020 455 9 2021 360 9 2022 259 5 2023 122 4 Thereafter 171 8 Total minimum future rentals $ 1,494 $ 38</t>
  </si>
  <si>
    <t>Lessor, Leased Property and Equipment</t>
  </si>
  <si>
    <t>The cost and accumulated depreciation of property and equipment the Company is leasing to third parties is as follows: September 30, (In millions) Property and equipment, at cost $ 1,299 Accumulated depreciation (508 ) Property and equipment, net $ 791</t>
  </si>
  <si>
    <t>Organization and Business of Company (Details) Seat in Thousands, $ in Millions, $ in Millions</t>
  </si>
  <si>
    <t>May 31, 2019USD ($)</t>
  </si>
  <si>
    <t>Apr. 30, 2019USD ($)</t>
  </si>
  <si>
    <t>Apr. 30, 2019SGD ($)</t>
  </si>
  <si>
    <t>Sep. 30, 2019USD ($)Seat</t>
  </si>
  <si>
    <t>Jun. 30, 2019USD ($)</t>
  </si>
  <si>
    <t>Sep. 30, 2018USD ($)</t>
  </si>
  <si>
    <t>Jan. 01, 2019USD ($)</t>
  </si>
  <si>
    <t>Organization, Consolidation and Presentation of Financial Statements [Line Items]</t>
  </si>
  <si>
    <t>Operating lease ROU assets</t>
  </si>
  <si>
    <t>Operating lease liabilities</t>
  </si>
  <si>
    <t>Accounting Standards Update 2016-02 [Member]</t>
  </si>
  <si>
    <t>United States [Member] | Sands Bethlehem [Member]</t>
  </si>
  <si>
    <t>United States [Member] | Sands Bethlehem [Member] | Disposal Group, Disposed of by Sale, Not Discontinued Operations [Member]</t>
  </si>
  <si>
    <t>Singapore [Member] | Marina Bay Sands [Member]</t>
  </si>
  <si>
    <t>Finite-lived gaming license, cost incurred to renew or extend</t>
  </si>
  <si>
    <t>Expected cost to complete</t>
  </si>
  <si>
    <t>Amounts provided to governmental agencies</t>
  </si>
  <si>
    <t>Singapore [Member] | Marina Bay Sands [Member] | Arena [Member] | Scenario, Plan [Member] | Minimum [Member]</t>
  </si>
  <si>
    <t>Number of seats | Seat</t>
  </si>
  <si>
    <t>Long-Term Debt - Schedule of Long-Term Debt (Details) - USD ($) $ in Millions</t>
  </si>
  <si>
    <t>Debt Instrument [Line Items]</t>
  </si>
  <si>
    <t>Capital lease obligations</t>
  </si>
  <si>
    <t>Other</t>
  </si>
  <si>
    <t>Long-term debt, including current maturities</t>
  </si>
  <si>
    <t>Less - current maturities</t>
  </si>
  <si>
    <t>Total long-term debt</t>
  </si>
  <si>
    <t>HVAC Equipment Lease [Member] | United States [Member]</t>
  </si>
  <si>
    <t>Other [Member] | Macao [Member]</t>
  </si>
  <si>
    <t>Secured Debt [Member] | 2013 US Credit Facility Extended Term B [Member] | United States [Member]</t>
  </si>
  <si>
    <t>[1]</t>
  </si>
  <si>
    <t>Secured Debt [Member] | 2012 Singapore Credit Facility Term [Member] | Singapore [Member]</t>
  </si>
  <si>
    <t>Unsecured Debt [Member] | 3.200% Senior Notes due 2024 [Member] | United States [Member]</t>
  </si>
  <si>
    <t>Unsecured Debt [Member] | 3.500% Senior Notes due 2026 [Member] | United States [Member]</t>
  </si>
  <si>
    <t>Unsecured Debt [Member] | 3.900% Senior Notes due 2029 [Member] | United States [Member]</t>
  </si>
  <si>
    <t>Unsecured Debt [Member] | 4.600% Senior Notes due 2023 [Member] | Macao [Member]</t>
  </si>
  <si>
    <t>Unsecured Debt [Member] | 5.125% Senior Notes due 2025 [Member] | Macao [Member]</t>
  </si>
  <si>
    <t>Unsecured Debt [Member] | 5.400% Senior Notes due 2028 [Member] | Macao [Member]</t>
  </si>
  <si>
    <t>Unamortized deferred financing costs of $103 million and $47 million as of September 30, 2019 and December 31, 2018 , respectively, related to the Company’s revolving credit facilities and the undrawn portion of the Singapore Delayed Draw Term Facility. These amounts are included in other assets, net in the accompanying condensed consolidated balance sheets.</t>
  </si>
  <si>
    <t>Long-Term Debt - Schedule of Long-term Debt - OID, DFC and Fair Value Adjustment (Details) - USD ($) $ in Millions</t>
  </si>
  <si>
    <t>Debt instrument, unamortized discount and debt issuance costs, net</t>
  </si>
  <si>
    <t>Cumulative fair value hedging adjustment included in the carrying amount of the SCL Senior Notes</t>
  </si>
  <si>
    <t>Long-Term Debt Long-Term Debt - Schedule of Long-Term Debt - Footnotes (Details) - USD ($) $ in Millions</t>
  </si>
  <si>
    <t>Other Noncurrent Assets [Member]</t>
  </si>
  <si>
    <t>Debt issuance costs, net</t>
  </si>
  <si>
    <t>Long-Term Debt - Additional Information (Details)</t>
  </si>
  <si>
    <t>Aug. 30, 2019USD ($)</t>
  </si>
  <si>
    <t>Aug. 30, 2019SGD ($)</t>
  </si>
  <si>
    <t>Aug. 09, 2019USD ($)</t>
  </si>
  <si>
    <t>Sep. 30, 2019USD ($)</t>
  </si>
  <si>
    <t>Sep. 30, 2019SGD ($)</t>
  </si>
  <si>
    <t>Jul. 31, 2019USD ($)</t>
  </si>
  <si>
    <t>Dec. 31, 2018USD ($)</t>
  </si>
  <si>
    <t>Long-term debt, fair value</t>
  </si>
  <si>
    <t>Long-term debt, contractual value</t>
  </si>
  <si>
    <t>United States [Member] | Senior Notes [Member] | LVSC Senior Notes [Member]</t>
  </si>
  <si>
    <t>Debt instrument, face amount</t>
  </si>
  <si>
    <t>United States [Member] | Senior Notes [Member] | 3.200% Senior Notes due 2024 [Member]</t>
  </si>
  <si>
    <t>Debt instrument, interest rate, stated percentage</t>
  </si>
  <si>
    <t>3.20%</t>
  </si>
  <si>
    <t>United States [Member] | Senior Notes [Member] | 3.500% Senior Notes due 2026 [Member]</t>
  </si>
  <si>
    <t>3.50%</t>
  </si>
  <si>
    <t>United States [Member] | Senior Notes [Member] | 3.900% Senior Notes due 2029 [Member]</t>
  </si>
  <si>
    <t>3.90%</t>
  </si>
  <si>
    <t>United States [Member] | Unsecured Debt [Member] | LVSC Revolving Facility [Member]</t>
  </si>
  <si>
    <t>Line of credit facility, maximum borrowing capacity</t>
  </si>
  <si>
    <t>Line of credit facility, available borrowing capacity (SGD converted to USD at balance sheet date)</t>
  </si>
  <si>
    <t>Line of credit facility, unused capacity, commitment fee percentage</t>
  </si>
  <si>
    <t>0.20%</t>
  </si>
  <si>
    <t>Debt instrument, maximum leverage ratio, through maturity</t>
  </si>
  <si>
    <t>United States [Member] | Unsecured Debt [Member] | LVSC Revolving Facility [Member] | Adjusted Eurodollar or London Interbank Offered Rate (LIBOR) [Member]</t>
  </si>
  <si>
    <t>Debt instrument, basis spread on variable rate, through maturity</t>
  </si>
  <si>
    <t>1.40%</t>
  </si>
  <si>
    <t>United States [Member] | Unsecured Debt [Member] | LVSC Revolving Facility [Member] | Base Rate [Member]</t>
  </si>
  <si>
    <t>0.40%</t>
  </si>
  <si>
    <t>United States [Member] | Unsecured Debt [Member] | LVSC Revolving Facility [Member] | Minimum [Member]</t>
  </si>
  <si>
    <t>0.125%</t>
  </si>
  <si>
    <t>United States [Member] | Unsecured Debt [Member] | LVSC Revolving Facility [Member] | Minimum [Member] | Adjusted Eurodollar or London Interbank Offered Rate (LIBOR) [Member]</t>
  </si>
  <si>
    <t>1.125%</t>
  </si>
  <si>
    <t>United States [Member] | Unsecured Debt [Member] | LVSC Revolving Facility [Member] | Minimum [Member] | Base Rate [Member]</t>
  </si>
  <si>
    <t>United States [Member] | Unsecured Debt [Member] | LVSC Revolving Facility [Member] | Maximum [Member]</t>
  </si>
  <si>
    <t>0.25%</t>
  </si>
  <si>
    <t>United States [Member] | Unsecured Debt [Member] | LVSC Revolving Facility [Member] | Maximum [Member] | Adjusted Eurodollar or London Interbank Offered Rate (LIBOR) [Member]</t>
  </si>
  <si>
    <t>1.55%</t>
  </si>
  <si>
    <t>United States [Member] | Unsecured Debt [Member] | LVSC Revolving Facility [Member] | Maximum [Member] | Base Rate [Member]</t>
  </si>
  <si>
    <t>0.55%</t>
  </si>
  <si>
    <t>United States [Member] | Unsecured Debt [Member] | LVSC Revolving Facility Sub-Facility [Member]</t>
  </si>
  <si>
    <t>United States [Member] | Secured Debt [Member] | 2013 US Credit Facility [Member]</t>
  </si>
  <si>
    <t>Macao [Member] | Unsecured Debt [Member] | 2018 SCL Revolving Facility [Member]</t>
  </si>
  <si>
    <t>Singapore [Member] | Secured Debt [Member] | 2012 Singapore Credit Facility [Member]</t>
  </si>
  <si>
    <t>Debt instrument, maximum leverage ratio, period one</t>
  </si>
  <si>
    <t>Singapore [Member] | Secured Debt [Member] | 2012 Singapore Credit Facility [Member] | Singapore Swap Offered Rate SOR [Member]</t>
  </si>
  <si>
    <t>Debt instrument, basis spread on variable rate, period one</t>
  </si>
  <si>
    <t>1.65%</t>
  </si>
  <si>
    <t>Debt instrument, interest rate, period end rate</t>
  </si>
  <si>
    <t>Singapore [Member] | Secured Debt [Member] | 2012 Singapore Credit Facility [Member] | Minimum [Member] | Singapore Swap Offered Rate SOR [Member]</t>
  </si>
  <si>
    <t>1.15%</t>
  </si>
  <si>
    <t>Singapore [Member] | Secured Debt [Member] | 2012 Singapore Credit Facility [Member] | Maximum [Member] | Singapore Swap Offered Rate SOR [Member]</t>
  </si>
  <si>
    <t>1.85%</t>
  </si>
  <si>
    <t>Singapore [Member] | Secured Debt [Member] | 2012 Singapore Credit Facility Revolving [Member]</t>
  </si>
  <si>
    <t>Debt instrument, increase, additional borrowings</t>
  </si>
  <si>
    <t>Singapore [Member] | Secured Debt [Member] | 2012 Singapore Credit Facility Revolving - Banker's Guarantee [Member]</t>
  </si>
  <si>
    <t>Line of credit facility, amount outstanding</t>
  </si>
  <si>
    <t>Singapore [Member] | Secured Debt [Member] | 2012 Singapore Credit Facility Delayed Draw Term [Member]</t>
  </si>
  <si>
    <t>Debt instrument, periodic payment, principal, percentage of principal, period one</t>
  </si>
  <si>
    <t>5.00%</t>
  </si>
  <si>
    <t>Debt instrument, periodic payment, principal, percentage of principal, period two</t>
  </si>
  <si>
    <t>18.00%</t>
  </si>
  <si>
    <t>Singapore [Member] | Secured Debt [Member] | 2012 Singapore Credit Facility Term [Member]</t>
  </si>
  <si>
    <t>0.50%</t>
  </si>
  <si>
    <t>3.00%</t>
  </si>
  <si>
    <t>Debt instrument, periodic payment, principal, percentage of principal, period three</t>
  </si>
  <si>
    <t>Debt instrument, periodic payment, principal, percentage of principal, period four</t>
  </si>
  <si>
    <t>Long-Term Debt Long-Term Debt - Cash Flows from Financing Activities Related to Long-Term Debt and Capital Lease Obligations (Details) - USD ($) $ in Millions</t>
  </si>
  <si>
    <t>Proceeds from long-term debt</t>
  </si>
  <si>
    <t>Repayments of long-term debt and capital leases</t>
  </si>
  <si>
    <t>Other Long-Term Debt And Capital Lease Obligations [Member] | HVAC Equipment Lease And Other Long Term Debt [Member]</t>
  </si>
  <si>
    <t>Repayments of secured long-term debt</t>
  </si>
  <si>
    <t>Macao [Member] | Senior Notes [Member] | SCL Senior Notes [Member]</t>
  </si>
  <si>
    <t>Macao [Member] | Secured Debt [Member] | 2016 VML Credit Facility [Member]</t>
  </si>
  <si>
    <t>Derivative Instruments Derivative Instruments - Additional Information (Details) - USD ($) $ in Millions</t>
  </si>
  <si>
    <t>Aug. 31, 2018</t>
  </si>
  <si>
    <t>SCL Senior Notes [Member]</t>
  </si>
  <si>
    <t>Derivative [Line Items]</t>
  </si>
  <si>
    <t>Fair Value Hedging [Member] | Designated as Hedging Instrument [Member] | Interest Rate Swap [Member]</t>
  </si>
  <si>
    <t>Derivative, notional amount</t>
  </si>
  <si>
    <t>Fair Value Hedging [Member] | Designated as Hedging Instrument [Member] | Interest Rate Swap [Member] | Interest Expense [Member]</t>
  </si>
  <si>
    <t>Derivative, realized gain on interest rate swaps</t>
  </si>
  <si>
    <t>Fair Value Hedging [Member] | Designated as Hedging Instrument [Member] | Interest Rate Swap [Member] | Prepaid Expenses and Other Current Assets [Member]</t>
  </si>
  <si>
    <t>Derivative asset</t>
  </si>
  <si>
    <t>Fair Value Hedging [Member] | Designated as Hedging Instrument [Member] | Interest Rate Swap [Member] | Fair Value, Inputs, Level 2 [Member]</t>
  </si>
  <si>
    <t>Derivative, fair value</t>
  </si>
  <si>
    <t>Equity and Earnings Per Share (Details) $ / shares in Units, $ in Millions</t>
  </si>
  <si>
    <t>Sep. 26, 2019$ / shares</t>
  </si>
  <si>
    <t>Jun. 27, 2019$ / shares</t>
  </si>
  <si>
    <t>Jun. 21, 2019$ / shares</t>
  </si>
  <si>
    <t>Mar. 28, 2019$ / shares</t>
  </si>
  <si>
    <t>Feb. 22, 2019$ / shares</t>
  </si>
  <si>
    <t>Oct. 31, 2019$ / shares</t>
  </si>
  <si>
    <t>Dec. 31, 2019USD ($)</t>
  </si>
  <si>
    <t>Sep. 30, 2019USD ($)$ / shares</t>
  </si>
  <si>
    <t>Sep. 30, 2018USD ($)$ / shares</t>
  </si>
  <si>
    <t>Sep. 30, 2019USD ($)$ / sharesshares</t>
  </si>
  <si>
    <t>Class of Stock [Line Items]</t>
  </si>
  <si>
    <t>Common stock, dividends declared (per share) | $ / shares</t>
  </si>
  <si>
    <t>Common stock, dividends declared</t>
  </si>
  <si>
    <t>Common stock repurchased (in shares) | shares</t>
  </si>
  <si>
    <t>Payments for repurchase of common stock</t>
  </si>
  <si>
    <t>Payments to acquire additional interest in subsidiaries</t>
  </si>
  <si>
    <t>Sands China Ltd [Member]</t>
  </si>
  <si>
    <t>Proceeds from dividends received</t>
  </si>
  <si>
    <t>Subsequent Event [Member]</t>
  </si>
  <si>
    <t>Retained Earnings [Member] | Forecast [Member]</t>
  </si>
  <si>
    <t>Retained Earnings [Member] | Principal Stockholder and His Family [Member]</t>
  </si>
  <si>
    <t>Retained Earnings [Member] | All Other Shareholders [Member]</t>
  </si>
  <si>
    <t>Noncontrolling Interest [Member]</t>
  </si>
  <si>
    <t>Noncontrolling Interest [Member] | Other [Member]</t>
  </si>
  <si>
    <t>Equity and Earnings Per Share - Weighted Average Number of Common and Common Equivalent Shares Used in Calculation of Basic and Diluted Earnings Per Share (Details) - shares shares in Millions</t>
  </si>
  <si>
    <t>Weighted Average Number of Shares Outstanding, Diluted [Abstract]</t>
  </si>
  <si>
    <t>Weighted-average common shares outstanding (used in the calculation of basic earnings per share) (in shares)</t>
  </si>
  <si>
    <t>Potential dilution from stock options and restricted stock and stock units (in shares)</t>
  </si>
  <si>
    <t>Weighted-average common and common equivalent shares (used in the calculation of diluted earnings per share) (in shares)</t>
  </si>
  <si>
    <t>Antidilutive stock options excluded from the calculation of diluted earnings per share (in shares)</t>
  </si>
  <si>
    <t>Income Taxes - Additional Information (Details) MOP$ in Millions, $ in Millions</t>
  </si>
  <si>
    <t>1 Months Ended</t>
  </si>
  <si>
    <t>Apr. 30, 2019MOP (MOP$)</t>
  </si>
  <si>
    <t>Mar. 31, 2018USD ($)</t>
  </si>
  <si>
    <t>Income Taxes [Line Items]</t>
  </si>
  <si>
    <t>Effective tax rate</t>
  </si>
  <si>
    <t>13.80%</t>
  </si>
  <si>
    <t>(15.80%)</t>
  </si>
  <si>
    <t>Income tax expense (benefit)</t>
  </si>
  <si>
    <t>Tax Cuts and Jobs Act [Member]</t>
  </si>
  <si>
    <t>Pro Forma [Member]</t>
  </si>
  <si>
    <t>10.20%</t>
  </si>
  <si>
    <t>Disposal Group, Disposed of by Sale, Not Discontinued Operations [Member]</t>
  </si>
  <si>
    <t>Singapore [Member] | Inland Revenue, Singapore (IRAS) [Member] | Foreign Tax Authority [Member]</t>
  </si>
  <si>
    <t>Statutory tax rate</t>
  </si>
  <si>
    <t>17.00%</t>
  </si>
  <si>
    <t>United States [Member] | Internal Revenue Service (IRS) [Member] | Domestic Tax Authority [Member]</t>
  </si>
  <si>
    <t>Statutory federal income tax rate</t>
  </si>
  <si>
    <t>21.00%</t>
  </si>
  <si>
    <t>United States [Member] | Internal Revenue Service (IRS) [Member] | Domestic Tax Authority [Member] | Global Intangible Low-Taxed Income Tax (GILTI) [Member]</t>
  </si>
  <si>
    <t>10.50%</t>
  </si>
  <si>
    <t>Macao [Member] | Macao Finance Bureau (MFB) [Member] | Foreign Tax Authority [Member]</t>
  </si>
  <si>
    <t>Macao tax agreement, annual payment (patacas converted to USD at balance sheet date)</t>
  </si>
  <si>
    <t>MOP$ 38</t>
  </si>
  <si>
    <t>Macao tax due on dividend distributions, percent</t>
  </si>
  <si>
    <t>12.00%</t>
  </si>
  <si>
    <t>Macao [Member] | Macao Finance Bureau (MFB) [Member] | Foreign Tax Authority [Member] | Casino [Member]</t>
  </si>
  <si>
    <t>0.00%</t>
  </si>
  <si>
    <t>Commitments and Contingencies (Details) $ in Millions</t>
  </si>
  <si>
    <t>Jul. 15, 2019USD ($)</t>
  </si>
  <si>
    <t>Jul. 15, 2019MOP (MOP$)</t>
  </si>
  <si>
    <t>Jan. 19, 2012USD ($)</t>
  </si>
  <si>
    <t>Jan. 19, 2012MOP (MOP$)</t>
  </si>
  <si>
    <t>Asian American Entertainment Corporation, Limited [Member]</t>
  </si>
  <si>
    <t>Loss Contingencies [Line Items]</t>
  </si>
  <si>
    <t>Loss contingency, damages sought (patacas converted to USD at balance sheet date)</t>
  </si>
  <si>
    <t>MOP$ 96450000000</t>
  </si>
  <si>
    <t>MOP$ 3000000000.0</t>
  </si>
  <si>
    <t>Segment Information - Schedule of Segment Reporting Information (Details) - USD ($) $ in Millions</t>
  </si>
  <si>
    <t>May 31, 2019</t>
  </si>
  <si>
    <t>Jun. 30, 2019</t>
  </si>
  <si>
    <t>Segment Reporting Information [Line Items]</t>
  </si>
  <si>
    <t>Adjusted property EBITDA</t>
  </si>
  <si>
    <t>[2]</t>
  </si>
  <si>
    <t>Total stock-based compensation expense</t>
  </si>
  <si>
    <t>Stock-based compensation expense included in corporate expense</t>
  </si>
  <si>
    <t>Macao [Member]</t>
  </si>
  <si>
    <t>United States [Member]</t>
  </si>
  <si>
    <t>Intersegment Eliminations [Member]</t>
  </si>
  <si>
    <t>[3]</t>
  </si>
  <si>
    <t>Intersegment Eliminations [Member] | Macao [Member]</t>
  </si>
  <si>
    <t>The Venetian Macao [Member] | Macao [Member]</t>
  </si>
  <si>
    <t>The Venetian Macao [Member] | Intersegment Eliminations [Member] | Macao [Member]</t>
  </si>
  <si>
    <t>Sands Cotai Central [Member] | Macao [Member]</t>
  </si>
  <si>
    <t>The Parisian Macao [Member] | Macao [Member]</t>
  </si>
  <si>
    <t>The Plaza Macao and Four Seasons Hotel Macao [Member] | Macao [Member]</t>
  </si>
  <si>
    <t>Sands Macao [Member] | Macao [Member]</t>
  </si>
  <si>
    <t>Ferry Operations and Other [Member] | Macao [Member]</t>
  </si>
  <si>
    <t>Ferry Operations and Other [Member] | Intersegment Eliminations [Member] | Macao [Member]</t>
  </si>
  <si>
    <t>Marina Bay Sands [Member] | Singapore [Member]</t>
  </si>
  <si>
    <t>Marina Bay Sands [Member] | Intersegment Eliminations [Member] | Singapore [Member]</t>
  </si>
  <si>
    <t>Las Vegas Operating Properties [Member] | United States [Member]</t>
  </si>
  <si>
    <t>Las Vegas Operating Properties [Member] | Intersegment Eliminations [Member] | United States [Member]</t>
  </si>
  <si>
    <t>[4]</t>
  </si>
  <si>
    <t>Sands Bethlehem [Member] | United States [Member]</t>
  </si>
  <si>
    <t>[5]</t>
  </si>
  <si>
    <t>[6]</t>
  </si>
  <si>
    <t>[7]</t>
  </si>
  <si>
    <t>Corporate and Other [Member]</t>
  </si>
  <si>
    <t>Revenue from contract with customer</t>
  </si>
  <si>
    <t>Casino [Member] | Macao [Member]</t>
  </si>
  <si>
    <t>Casino [Member] | United States [Member]</t>
  </si>
  <si>
    <t>Casino [Member] | Intersegment Eliminations [Member]</t>
  </si>
  <si>
    <t>Casino [Member] | The Venetian Macao [Member] | Macao [Member]</t>
  </si>
  <si>
    <t>Casino [Member] | Sands Cotai Central [Member] | Macao [Member]</t>
  </si>
  <si>
    <t>Casino [Member] | The Parisian Macao [Member] | Macao [Member]</t>
  </si>
  <si>
    <t>Casino [Member] | The Plaza Macao and Four Seasons Hotel Macao [Member] | Macao [Member]</t>
  </si>
  <si>
    <t>Casino [Member] | Sands Macao [Member] | Macao [Member]</t>
  </si>
  <si>
    <t>Casino [Member] | Ferry Operations and Other [Member] | Macao [Member]</t>
  </si>
  <si>
    <t>Casino [Member] | Marina Bay Sands [Member] | Singapore [Member]</t>
  </si>
  <si>
    <t>Casino [Member] | Las Vegas Operating Properties [Member] | United States [Member]</t>
  </si>
  <si>
    <t>Casino [Member] | Sands Bethlehem [Member] | United States [Member]</t>
  </si>
  <si>
    <t>Rooms [Member] | Macao [Member]</t>
  </si>
  <si>
    <t>Rooms [Member] | United States [Member]</t>
  </si>
  <si>
    <t>Rooms [Member] | Intersegment Eliminations [Member]</t>
  </si>
  <si>
    <t>Rooms [Member] | The Venetian Macao [Member] | Macao [Member]</t>
  </si>
  <si>
    <t>Rooms [Member] | Sands Cotai Central [Member] | Macao [Member]</t>
  </si>
  <si>
    <t>Rooms [Member] | The Parisian Macao [Member] | Macao [Member]</t>
  </si>
  <si>
    <t>Rooms [Member] | The Plaza Macao and Four Seasons Hotel Macao [Member] | Macao [Member]</t>
  </si>
  <si>
    <t>Rooms [Member] | Sands Macao [Member] | Macao [Member]</t>
  </si>
  <si>
    <t>Rooms [Member] | Ferry Operations and Other [Member] | Macao [Member]</t>
  </si>
  <si>
    <t>Rooms [Member] | Marina Bay Sands [Member] | Singapore [Member]</t>
  </si>
  <si>
    <t>Rooms [Member] | Las Vegas Operating Properties [Member] | United States [Member]</t>
  </si>
  <si>
    <t>Rooms [Member] | Sands Bethlehem [Member] | United States [Member]</t>
  </si>
  <si>
    <t>Food and Beverage [Member] | Macao [Member]</t>
  </si>
  <si>
    <t>Food and Beverage [Member] | United States [Member]</t>
  </si>
  <si>
    <t>Food and Beverage [Member] | Intersegment Eliminations [Member]</t>
  </si>
  <si>
    <t>Food and Beverage [Member] | The Venetian Macao [Member] | Macao [Member]</t>
  </si>
  <si>
    <t>Food and Beverage [Member] | Sands Cotai Central [Member] | Macao [Member]</t>
  </si>
  <si>
    <t>Food and Beverage [Member] | The Parisian Macao [Member] | Macao [Member]</t>
  </si>
  <si>
    <t>Food and Beverage [Member] | The Plaza Macao and Four Seasons Hotel Macao [Member] | Macao [Member]</t>
  </si>
  <si>
    <t>Food and Beverage [Member] | Sands Macao [Member] | Macao [Member]</t>
  </si>
  <si>
    <t>Food and Beverage [Member] | Ferry Operations and Other [Member] | Macao [Member]</t>
  </si>
  <si>
    <t>Food and Beverage [Member] | Marina Bay Sands [Member] | Singapore [Member]</t>
  </si>
  <si>
    <t>Food and Beverage [Member] | Las Vegas Operating Properties [Member] | United States [Member]</t>
  </si>
  <si>
    <t>Food and Beverage [Member] | Sands Bethlehem [Member] | United States [Member]</t>
  </si>
  <si>
    <t>Mall [Member] | Macao [Member]</t>
  </si>
  <si>
    <t>Mall [Member] | United States [Member]</t>
  </si>
  <si>
    <t>Mall [Member] | Intersegment Eliminations [Member]</t>
  </si>
  <si>
    <t>Mall [Member] | The Venetian Macao [Member] | Macao [Member]</t>
  </si>
  <si>
    <t>Mall [Member] | Sands Cotai Central [Member] | Macao [Member]</t>
  </si>
  <si>
    <t>Mall [Member] | The Parisian Macao [Member] | Macao [Member]</t>
  </si>
  <si>
    <t>Mall [Member] | The Plaza Macao and Four Seasons Hotel Macao [Member] | Macao [Member]</t>
  </si>
  <si>
    <t>Mall [Member] | Sands Macao [Member] | Macao [Member]</t>
  </si>
  <si>
    <t>Mall [Member] | Ferry Operations and Other [Member] | Macao [Member]</t>
  </si>
  <si>
    <t>Mall [Member] | Marina Bay Sands [Member] | Singapore [Member]</t>
  </si>
  <si>
    <t>Mall [Member] | Las Vegas Operating Properties [Member] | United States [Member]</t>
  </si>
  <si>
    <t>Mall [Member] | Sands Bethlehem [Member] | United States [Member]</t>
  </si>
  <si>
    <t>Convention, Retail and Other [Member] | Macao [Member]</t>
  </si>
  <si>
    <t>Convention, Retail and Other [Member] | United States [Member]</t>
  </si>
  <si>
    <t>Convention, Retail and Other [Member] | Intersegment Eliminations [Member]</t>
  </si>
  <si>
    <t>Convention, Retail and Other [Member] | The Venetian Macao [Member] | Macao [Member]</t>
  </si>
  <si>
    <t>Convention, Retail and Other [Member] | Sands Cotai Central [Member] | Macao [Member]</t>
  </si>
  <si>
    <t>Convention, Retail and Other [Member] | The Parisian Macao [Member] | Macao [Member]</t>
  </si>
  <si>
    <t>Convention, Retail and Other [Member] | The Plaza Macao and Four Seasons Hotel Macao [Member] | Macao [Member]</t>
  </si>
  <si>
    <t>Convention, Retail and Other [Member] | Sands Macao [Member] | Macao [Member]</t>
  </si>
  <si>
    <t>Convention, Retail and Other [Member] | Ferry Operations and Other [Member] | Macao [Member]</t>
  </si>
  <si>
    <t>Convention, Retail and Other [Member] | Marina Bay Sands [Member] | Singapore [Member]</t>
  </si>
  <si>
    <t>Convention, Retail and Other [Member] | Las Vegas Operating Properties [Member] | United States [Member]</t>
  </si>
  <si>
    <t>Convention, Retail and Other [Member] | Sands Bethlehem [Member] | United States [Member]</t>
  </si>
  <si>
    <t>Consolidated adjusted property EBITDA, which is a non-GAAP financial measure, is net income before stock-based compensation expense, corporate expense, pre-opening expense, development expense, depreciation and amortization, amortization of leasehold interests in land, gain or loss on disposal or impairment of assets, interest, other income or expense, gain on sale of Sands Bethlehem, gain or loss on modification or early retirement of debt and income taxes. Consolidated adjusted property EBITDA is a supplemental non-GAAP financial measure used by management, as well as industry analysts, to evaluate operations and operating performance. In particular, management utilizes consolidated adjusted property EBITDA to compare the operating profitability of its operations with those of its competitors, as well as a basis for determining certain incentive compensation. Integrated Resort companies have historically reported adjusted property EBITDA as a supplemental performance measure to GAAP financial measures. In order to view the operations of their properties on a more stand-alone basis, Integrated Resort companies, including Las Vegas Sands Corp., have historically excluded certain expenses that do not relate to the management of specific properties, such as pre-opening expense, development expense and corporate expense, from their adjusted property EBITDA calculations. Consolidated adjusted property EBITDA should not be interpreted as an alternative to income from operations (as an indicator of operating performance) or to cash flows from operations (as a measure of liquidity), in each case, as determined in accordance with GAAP. The Company has significant uses of cash flow, including capital expenditures, dividend payments, interest payments, debt principal repayments and income taxes, which are not reflected in consolidated adjusted property EBITDA. Not all companies calculate adjusted property EBITDA in the same manner. As a result, consolidated adjusted property EBITDA as presented by the Company may not be directly comparable to similarly titled measures presented by other companies.</t>
  </si>
  <si>
    <t>During the three months ended September 30, 2019 and 2018 , the Company recorded stock-based compensation expense of $8 million and $7 million , respectively, of which $5 million and $4 million , respectively, was included in corporate expense in the accompanying condensed consolidated statements of operations. During the nine months ended September 30, 2019 and 2018 , the Company recorded stock-based compensation expense of $26 million and $23 million , respectively, of which $16 million and $13 million , respectively, was included in corporate expense in the accompanying condensed consolidated statements of operations.</t>
  </si>
  <si>
    <t>Intercompany eliminations include royalties and other intercompany services.</t>
  </si>
  <si>
    <t>Primarily consists of royalties from the Company’s international operations.</t>
  </si>
  <si>
    <t>The Company completed the sale of Sands Bethlehem on May 31, 2019 (see “Note 1 — Organization and Business of Company”). Results of operations include Sands Bethlehem through May 30, 2019.</t>
  </si>
  <si>
    <t>The Company completed the sale of Sands Bethlehem on May 31, 2019 (see “Note 1 — Organization and Business of Company”). Capital expenditures for Sands Bethlehem are through May 30, 2019.</t>
  </si>
  <si>
    <t>Leases - Additional Information (Details)</t>
  </si>
  <si>
    <t>Lessee, Lease, Description [Line Items]</t>
  </si>
  <si>
    <t>Leasehold interest in land, term of contract</t>
  </si>
  <si>
    <t>25 years</t>
  </si>
  <si>
    <t>Leasehold interest in land, term of contract, automatic extension</t>
  </si>
  <si>
    <t>10 years</t>
  </si>
  <si>
    <t>Macao [Member] | Leaseholds and Leasehold Improvements [Member]</t>
  </si>
  <si>
    <t>Leasehold interest in land, useful life</t>
  </si>
  <si>
    <t>50 years</t>
  </si>
  <si>
    <t>Minimum [Member]</t>
  </si>
  <si>
    <t>Lessee, operating lease, renewal term</t>
  </si>
  <si>
    <t>1 month</t>
  </si>
  <si>
    <t>Lessee, finance lease, renewal term</t>
  </si>
  <si>
    <t>Lessor, operating lease, term of contract</t>
  </si>
  <si>
    <t>Maximum [Member]</t>
  </si>
  <si>
    <t>40 years</t>
  </si>
  <si>
    <t>15 years</t>
  </si>
  <si>
    <t>Lessee, Assets and Liabilities (Details) $ in Millions</t>
  </si>
  <si>
    <t>Operating lease ROU assets, classification on the balance sheet</t>
  </si>
  <si>
    <t>us-gaap:OtherAssetsNoncurrent</t>
  </si>
  <si>
    <t>Finance lease ROU assets, classification on the balance sheet</t>
  </si>
  <si>
    <t>us-gaap:PropertyPlantAndEquipmentNet</t>
  </si>
  <si>
    <t>Finance lease ROU assets</t>
  </si>
  <si>
    <t>Operating lease liability, current, classification on the balance sheet</t>
  </si>
  <si>
    <t>lvs:AccruedLiabilitiesOtherCurrent</t>
  </si>
  <si>
    <t>Operating lease liability, current</t>
  </si>
  <si>
    <t>Finance lease liability, current, classification on the balance sheet</t>
  </si>
  <si>
    <t>us-gaap:LongTermDebtAndCapitalLeaseObligationsCurrent</t>
  </si>
  <si>
    <t>Finance lease liability, current</t>
  </si>
  <si>
    <t>Operating lease liability, noncurrent, classification on the balance sheet</t>
  </si>
  <si>
    <t>us-gaap:OtherLiabilitiesNoncurrent</t>
  </si>
  <si>
    <t>Operating lease liability, noncurrent</t>
  </si>
  <si>
    <t>Finance lease liability, noncurrent, classification on the balance sheet</t>
  </si>
  <si>
    <t>us-gaap:LongTermDebtAndCapitalLeaseObligations</t>
  </si>
  <si>
    <t>Finance lease liability, noncurrent</t>
  </si>
  <si>
    <t>Finance lease right of use assets [Member]</t>
  </si>
  <si>
    <t>Accumulated depreciation</t>
  </si>
  <si>
    <t>Finance lease ROU assets are recorded net of accumulated depreciation of $5 million as of September 30, 2019 .</t>
  </si>
  <si>
    <t>Lessee, Other Lease Information (Details)</t>
  </si>
  <si>
    <t>Operating leases, weighted average remaining lease term</t>
  </si>
  <si>
    <t>32 years 3 months 18 days</t>
  </si>
  <si>
    <t>Finance leases, weighted average remaining lease term</t>
  </si>
  <si>
    <t>2 years 7 months 6 days</t>
  </si>
  <si>
    <t>Operating leases, weighted average discount rate, percent</t>
  </si>
  <si>
    <t>4.50%</t>
  </si>
  <si>
    <t>Finance leases, weighted average discount rate, percent</t>
  </si>
  <si>
    <t>3.80%</t>
  </si>
  <si>
    <t>Upon adoption of the new lease standard, discount rates used for existing operating leases were established on January 1, 2019.</t>
  </si>
  <si>
    <t>Lessee, Lease Expense Components (Details) - USD ($) $ in Millions</t>
  </si>
  <si>
    <t>Operating lease cost</t>
  </si>
  <si>
    <t>Short-term lease cost</t>
  </si>
  <si>
    <t>Variable lease cost</t>
  </si>
  <si>
    <t>Amortization of ROU assets</t>
  </si>
  <si>
    <t>Total lease cost</t>
  </si>
  <si>
    <t>Lessee, Supplemental Cash Flow Information Related to Leases (Details) - USD ($) $ in Millions</t>
  </si>
  <si>
    <t>Operating cash flows for operating leases</t>
  </si>
  <si>
    <t>Operating cash flows for finance leases</t>
  </si>
  <si>
    <t>Financing cash flows for finance leases</t>
  </si>
  <si>
    <t>Lessee, Lease Liability Maturity (Details) $ in Millions</t>
  </si>
  <si>
    <t>Operating Leases</t>
  </si>
  <si>
    <t>2019 (excluding the nine months ended September 30, 2019)</t>
  </si>
  <si>
    <t>2020</t>
  </si>
  <si>
    <t>2021</t>
  </si>
  <si>
    <t>2022</t>
  </si>
  <si>
    <t>2023</t>
  </si>
  <si>
    <t>Thereafter</t>
  </si>
  <si>
    <t>Total future minimum lease payments</t>
  </si>
  <si>
    <t>Less — amount representing interest</t>
  </si>
  <si>
    <t>Present value of future minimum lease payments</t>
  </si>
  <si>
    <t>Less — current lease obligations</t>
  </si>
  <si>
    <t>Long-term lease obligations</t>
  </si>
  <si>
    <t>Finance Leases</t>
  </si>
  <si>
    <t>Lessor, Lease Revenue Components (Details) - USD ($) $ in Millions</t>
  </si>
  <si>
    <t>Mall</t>
  </si>
  <si>
    <t>Lessor, Lease, Description [Line Items]</t>
  </si>
  <si>
    <t>Minimum rents</t>
  </si>
  <si>
    <t>Overage rents</t>
  </si>
  <si>
    <t>Lease revenue</t>
  </si>
  <si>
    <t>Lessor, Future Minimum Rentals (Details) $ in Millions</t>
  </si>
  <si>
    <t>Total minimum future rentals</t>
  </si>
  <si>
    <t>Lessor, Leased Property and Equipment (Details) - USD ($) $ in Millions</t>
  </si>
  <si>
    <t>Assets Leased to Others [Member]</t>
  </si>
  <si>
    <t>Property and equipment, at cos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2</v>
      </c>
    </row>
    <row r="25" spans="1:3">
      <c r="A25" s="4" t="s">
        <v>44</v>
      </c>
      <c r="B25" s="4" t="s">
        <v>12</v>
      </c>
    </row>
    <row r="26" spans="1:3">
      <c r="A26" s="4" t="s">
        <v>45</v>
      </c>
      <c r="B26" s="4" t="s">
        <v>12</v>
      </c>
    </row>
    <row r="27" spans="1:3">
      <c r="A27" s="4" t="s">
        <v>46</v>
      </c>
      <c r="C27" s="5" t="n">
        <v>768036535</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2</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39</v>
      </c>
      <c r="B1" s="2" t="s">
        <v>1</v>
      </c>
    </row>
    <row r="2" spans="1:2">
      <c r="B2" s="2" t="s">
        <v>2</v>
      </c>
    </row>
    <row r="3" spans="1:2">
      <c r="A3" s="3" t="s">
        <v>237</v>
      </c>
    </row>
    <row r="4" spans="1:2">
      <c r="A4" s="4" t="s">
        <v>240</v>
      </c>
      <c r="B4" s="4" t="s">
        <v>241</v>
      </c>
    </row>
    <row r="5" spans="1:2">
      <c r="A5" s="4" t="s">
        <v>242</v>
      </c>
      <c r="B5"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16</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22</v>
      </c>
    </row>
    <row r="4" spans="1:2">
      <c r="A4" s="4" t="s">
        <v>249</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3817</v>
      </c>
      <c r="C3" s="6" t="n">
        <v>4648</v>
      </c>
    </row>
    <row r="4" spans="1:3">
      <c r="A4" s="4" t="s">
        <v>60</v>
      </c>
      <c r="B4" s="5" t="n">
        <v>15</v>
      </c>
      <c r="C4" s="5" t="n">
        <v>13</v>
      </c>
    </row>
    <row r="5" spans="1:3">
      <c r="A5" s="4" t="s">
        <v>61</v>
      </c>
      <c r="B5" s="5" t="n">
        <v>757</v>
      </c>
      <c r="C5" s="5" t="n">
        <v>726</v>
      </c>
    </row>
    <row r="6" spans="1:3">
      <c r="A6" s="4" t="s">
        <v>62</v>
      </c>
      <c r="B6" s="5" t="n">
        <v>33</v>
      </c>
      <c r="C6" s="5" t="n">
        <v>35</v>
      </c>
    </row>
    <row r="7" spans="1:3">
      <c r="A7" s="4" t="s">
        <v>63</v>
      </c>
      <c r="B7" s="5" t="n">
        <v>186</v>
      </c>
      <c r="C7" s="5" t="n">
        <v>144</v>
      </c>
    </row>
    <row r="8" spans="1:3">
      <c r="A8" s="4" t="s">
        <v>64</v>
      </c>
      <c r="B8" s="5" t="n">
        <v>4808</v>
      </c>
      <c r="C8" s="5" t="n">
        <v>5566</v>
      </c>
    </row>
    <row r="9" spans="1:3">
      <c r="A9" s="4" t="s">
        <v>65</v>
      </c>
      <c r="B9" s="5" t="n">
        <v>14590</v>
      </c>
      <c r="C9" s="5" t="n">
        <v>15154</v>
      </c>
    </row>
    <row r="10" spans="1:3">
      <c r="A10" s="4" t="s">
        <v>66</v>
      </c>
      <c r="B10" s="5" t="n">
        <v>288</v>
      </c>
      <c r="C10" s="5" t="n">
        <v>368</v>
      </c>
    </row>
    <row r="11" spans="1:3">
      <c r="A11" s="4" t="s">
        <v>67</v>
      </c>
      <c r="B11" s="5" t="n">
        <v>2239</v>
      </c>
      <c r="C11" s="5" t="n">
        <v>1198</v>
      </c>
    </row>
    <row r="12" spans="1:3">
      <c r="A12" s="4" t="s">
        <v>68</v>
      </c>
      <c r="B12" s="5" t="n">
        <v>45</v>
      </c>
      <c r="C12" s="5" t="n">
        <v>72</v>
      </c>
    </row>
    <row r="13" spans="1:3">
      <c r="A13" s="4" t="s">
        <v>69</v>
      </c>
      <c r="B13" s="5" t="n">
        <v>457</v>
      </c>
      <c r="C13" s="5" t="n">
        <v>189</v>
      </c>
    </row>
    <row r="14" spans="1:3">
      <c r="A14" s="4" t="s">
        <v>70</v>
      </c>
      <c r="B14" s="5" t="n">
        <v>22427</v>
      </c>
      <c r="C14" s="5" t="n">
        <v>22547</v>
      </c>
    </row>
    <row r="15" spans="1:3">
      <c r="A15" s="3" t="s">
        <v>71</v>
      </c>
    </row>
    <row r="16" spans="1:3">
      <c r="A16" s="4" t="s">
        <v>72</v>
      </c>
      <c r="B16" s="5" t="n">
        <v>170</v>
      </c>
      <c r="C16" s="5" t="n">
        <v>178</v>
      </c>
    </row>
    <row r="17" spans="1:3">
      <c r="A17" s="4" t="s">
        <v>73</v>
      </c>
      <c r="B17" s="5" t="n">
        <v>315</v>
      </c>
      <c r="C17" s="5" t="n">
        <v>189</v>
      </c>
    </row>
    <row r="18" spans="1:3">
      <c r="A18" s="4" t="s">
        <v>74</v>
      </c>
      <c r="B18" s="5" t="n">
        <v>2224</v>
      </c>
      <c r="C18" s="5" t="n">
        <v>2435</v>
      </c>
    </row>
    <row r="19" spans="1:3">
      <c r="A19" s="4" t="s">
        <v>75</v>
      </c>
      <c r="B19" s="5" t="n">
        <v>229</v>
      </c>
      <c r="C19" s="5" t="n">
        <v>244</v>
      </c>
    </row>
    <row r="20" spans="1:3">
      <c r="A20" s="4" t="s">
        <v>76</v>
      </c>
      <c r="B20" s="5" t="n">
        <v>66</v>
      </c>
      <c r="C20" s="5" t="n">
        <v>111</v>
      </c>
    </row>
    <row r="21" spans="1:3">
      <c r="A21" s="4" t="s">
        <v>77</v>
      </c>
      <c r="B21" s="5" t="n">
        <v>3004</v>
      </c>
      <c r="C21" s="5" t="n">
        <v>3157</v>
      </c>
    </row>
    <row r="22" spans="1:3">
      <c r="A22" s="4" t="s">
        <v>78</v>
      </c>
      <c r="B22" s="5" t="n">
        <v>496</v>
      </c>
      <c r="C22" s="5" t="n">
        <v>179</v>
      </c>
    </row>
    <row r="23" spans="1:3">
      <c r="A23" s="4" t="s">
        <v>79</v>
      </c>
      <c r="B23" s="5" t="n">
        <v>184</v>
      </c>
      <c r="C23" s="5" t="n">
        <v>191</v>
      </c>
    </row>
    <row r="24" spans="1:3">
      <c r="A24" s="4" t="s">
        <v>80</v>
      </c>
      <c r="B24" s="5" t="n">
        <v>351</v>
      </c>
      <c r="C24" s="5" t="n">
        <v>401</v>
      </c>
    </row>
    <row r="25" spans="1:3">
      <c r="A25" s="4" t="s">
        <v>81</v>
      </c>
      <c r="B25" s="5" t="n">
        <v>11877</v>
      </c>
      <c r="C25" s="5" t="n">
        <v>11874</v>
      </c>
    </row>
    <row r="26" spans="1:3">
      <c r="A26" s="4" t="s">
        <v>82</v>
      </c>
      <c r="B26" s="5" t="n">
        <v>15912</v>
      </c>
      <c r="C26" s="5" t="n">
        <v>15802</v>
      </c>
    </row>
    <row r="27" spans="1:3">
      <c r="A27" s="4" t="s">
        <v>83</v>
      </c>
      <c r="B27" s="4" t="s">
        <v>84</v>
      </c>
      <c r="C27" s="4" t="s">
        <v>84</v>
      </c>
    </row>
    <row r="28" spans="1:3">
      <c r="A28" s="3" t="s">
        <v>85</v>
      </c>
    </row>
    <row r="29" spans="1:3">
      <c r="A29" s="4" t="s">
        <v>86</v>
      </c>
      <c r="B29" s="5" t="n">
        <v>0</v>
      </c>
      <c r="C29" s="5" t="n">
        <v>0</v>
      </c>
    </row>
    <row r="30" spans="1:3">
      <c r="A30" s="4" t="s">
        <v>87</v>
      </c>
      <c r="B30" s="5" t="n">
        <v>1</v>
      </c>
      <c r="C30" s="5" t="n">
        <v>1</v>
      </c>
    </row>
    <row r="31" spans="1:3">
      <c r="A31" s="4" t="s">
        <v>88</v>
      </c>
      <c r="B31" s="5" t="n">
        <v>-4181</v>
      </c>
      <c r="C31" s="5" t="n">
        <v>-3727</v>
      </c>
    </row>
    <row r="32" spans="1:3">
      <c r="A32" s="4" t="s">
        <v>89</v>
      </c>
      <c r="B32" s="5" t="n">
        <v>6554</v>
      </c>
      <c r="C32" s="5" t="n">
        <v>6680</v>
      </c>
    </row>
    <row r="33" spans="1:3">
      <c r="A33" s="4" t="s">
        <v>90</v>
      </c>
      <c r="B33" s="5" t="n">
        <v>-74</v>
      </c>
      <c r="C33" s="5" t="n">
        <v>-40</v>
      </c>
    </row>
    <row r="34" spans="1:3">
      <c r="A34" s="4" t="s">
        <v>91</v>
      </c>
      <c r="B34" s="5" t="n">
        <v>3059</v>
      </c>
      <c r="C34" s="5" t="n">
        <v>2770</v>
      </c>
    </row>
    <row r="35" spans="1:3">
      <c r="A35" s="4" t="s">
        <v>92</v>
      </c>
      <c r="B35" s="5" t="n">
        <v>5359</v>
      </c>
      <c r="C35" s="5" t="n">
        <v>5684</v>
      </c>
    </row>
    <row r="36" spans="1:3">
      <c r="A36" s="4" t="s">
        <v>93</v>
      </c>
      <c r="B36" s="5" t="n">
        <v>1156</v>
      </c>
      <c r="C36" s="5" t="n">
        <v>1061</v>
      </c>
    </row>
    <row r="37" spans="1:3">
      <c r="A37" s="4" t="s">
        <v>94</v>
      </c>
      <c r="B37" s="5" t="n">
        <v>6515</v>
      </c>
      <c r="C37" s="5" t="n">
        <v>6745</v>
      </c>
    </row>
    <row r="38" spans="1:3">
      <c r="A38" s="4" t="s">
        <v>95</v>
      </c>
      <c r="B38" s="6" t="n">
        <v>22427</v>
      </c>
      <c r="C38" s="6" t="n">
        <v>225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1</v>
      </c>
      <c r="B1" s="2" t="s">
        <v>1</v>
      </c>
    </row>
    <row r="2" spans="1:2">
      <c r="B2" s="2" t="s">
        <v>2</v>
      </c>
    </row>
    <row r="3" spans="1:2">
      <c r="A3" s="3" t="s">
        <v>234</v>
      </c>
    </row>
    <row r="4" spans="1:2">
      <c r="A4" s="4" t="s">
        <v>252</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1"/>
    <col customWidth="1" max="2" min="2" width="80"/>
  </cols>
  <sheetData>
    <row r="1" spans="1:2">
      <c r="A1" s="1" t="s">
        <v>254</v>
      </c>
      <c r="B1" s="2" t="s">
        <v>1</v>
      </c>
    </row>
    <row r="2" spans="1:2">
      <c r="B2" s="2" t="s">
        <v>2</v>
      </c>
    </row>
    <row r="3" spans="1:2">
      <c r="A3" s="3" t="s">
        <v>237</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4</v>
      </c>
    </row>
    <row r="10" spans="1:2">
      <c r="A10" s="4" t="s">
        <v>266</v>
      </c>
      <c r="B10" s="4" t="s">
        <v>267</v>
      </c>
    </row>
    <row r="11" spans="1:2">
      <c r="A11" s="4" t="s">
        <v>268</v>
      </c>
      <c r="B11" s="4" t="s">
        <v>269</v>
      </c>
    </row>
    <row r="12" spans="1:2">
      <c r="A12" s="4" t="s">
        <v>270</v>
      </c>
      <c r="B12"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5"/>
    <col customWidth="1" max="6" min="6" width="21"/>
    <col customWidth="1" max="7" min="7" width="21"/>
    <col customWidth="1" max="8" min="8" width="25"/>
    <col customWidth="1" max="9" min="9" width="21"/>
    <col customWidth="1" max="10" min="10" width="21"/>
  </cols>
  <sheetData>
    <row r="1" spans="1:10">
      <c r="A1" s="1" t="s">
        <v>272</v>
      </c>
      <c r="B1" s="2" t="s">
        <v>273</v>
      </c>
      <c r="C1" s="2" t="s">
        <v>274</v>
      </c>
      <c r="D1" s="2" t="s">
        <v>275</v>
      </c>
      <c r="E1" s="2" t="s">
        <v>276</v>
      </c>
      <c r="F1" s="2" t="s">
        <v>277</v>
      </c>
      <c r="G1" s="2" t="s">
        <v>278</v>
      </c>
      <c r="H1" s="2" t="s">
        <v>276</v>
      </c>
      <c r="I1" s="2" t="s">
        <v>278</v>
      </c>
      <c r="J1" s="2" t="s">
        <v>279</v>
      </c>
    </row>
    <row r="2" spans="1:10">
      <c r="A2" s="3" t="s">
        <v>280</v>
      </c>
    </row>
    <row r="3" spans="1:10">
      <c r="A3" s="4" t="s">
        <v>192</v>
      </c>
      <c r="H3" s="6" t="n">
        <v>1160</v>
      </c>
      <c r="I3" s="6" t="n">
        <v>0</v>
      </c>
    </row>
    <row r="4" spans="1:10">
      <c r="A4" s="4" t="s">
        <v>127</v>
      </c>
      <c r="E4" s="6" t="n">
        <v>0</v>
      </c>
      <c r="F4" s="6" t="n">
        <v>556</v>
      </c>
      <c r="G4" s="6" t="n">
        <v>0</v>
      </c>
      <c r="H4" s="5" t="n">
        <v>556</v>
      </c>
      <c r="I4" s="6" t="n">
        <v>0</v>
      </c>
    </row>
    <row r="5" spans="1:10">
      <c r="A5" s="4" t="s">
        <v>281</v>
      </c>
      <c r="E5" s="5" t="n">
        <v>185</v>
      </c>
      <c r="H5" s="5" t="n">
        <v>185</v>
      </c>
    </row>
    <row r="6" spans="1:10">
      <c r="A6" s="4" t="s">
        <v>282</v>
      </c>
      <c r="E6" s="6" t="n">
        <v>324</v>
      </c>
      <c r="H6" s="6" t="n">
        <v>324</v>
      </c>
    </row>
    <row r="7" spans="1:10">
      <c r="A7" s="4" t="s">
        <v>283</v>
      </c>
    </row>
    <row r="8" spans="1:10">
      <c r="A8" s="3" t="s">
        <v>280</v>
      </c>
    </row>
    <row r="9" spans="1:10">
      <c r="A9" s="4" t="s">
        <v>281</v>
      </c>
      <c r="J9" s="6" t="n">
        <v>337</v>
      </c>
    </row>
    <row r="10" spans="1:10">
      <c r="A10" s="4" t="s">
        <v>282</v>
      </c>
      <c r="J10" s="6" t="n">
        <v>337</v>
      </c>
    </row>
    <row r="11" spans="1:10">
      <c r="A11" s="4" t="s">
        <v>284</v>
      </c>
    </row>
    <row r="12" spans="1:10">
      <c r="A12" s="3" t="s">
        <v>280</v>
      </c>
    </row>
    <row r="13" spans="1:10">
      <c r="A13" s="4" t="s">
        <v>127</v>
      </c>
      <c r="B13" s="6" t="n">
        <v>556</v>
      </c>
    </row>
    <row r="14" spans="1:10">
      <c r="A14" s="4" t="s">
        <v>285</v>
      </c>
    </row>
    <row r="15" spans="1:10">
      <c r="A15" s="3" t="s">
        <v>280</v>
      </c>
    </row>
    <row r="16" spans="1:10">
      <c r="A16" s="4" t="s">
        <v>192</v>
      </c>
      <c r="B16" s="6" t="n">
        <v>1160</v>
      </c>
    </row>
    <row r="17" spans="1:10">
      <c r="A17" s="4" t="s">
        <v>286</v>
      </c>
    </row>
    <row r="18" spans="1:10">
      <c r="A18" s="3" t="s">
        <v>280</v>
      </c>
    </row>
    <row r="19" spans="1:10">
      <c r="A19" s="4" t="s">
        <v>287</v>
      </c>
      <c r="C19" s="6" t="n">
        <v>53</v>
      </c>
      <c r="D19" s="6" t="n">
        <v>72</v>
      </c>
    </row>
    <row r="20" spans="1:10">
      <c r="A20" s="4" t="s">
        <v>288</v>
      </c>
      <c r="C20" s="5" t="n">
        <v>3300</v>
      </c>
      <c r="D20" s="5" t="n">
        <v>4500</v>
      </c>
    </row>
    <row r="21" spans="1:10">
      <c r="A21" s="4" t="s">
        <v>289</v>
      </c>
      <c r="C21" s="6" t="n">
        <v>1140</v>
      </c>
      <c r="D21" s="6" t="n">
        <v>1540</v>
      </c>
    </row>
    <row r="22" spans="1:10">
      <c r="A22" s="4" t="s">
        <v>290</v>
      </c>
    </row>
    <row r="23" spans="1:10">
      <c r="A23" s="3" t="s">
        <v>280</v>
      </c>
    </row>
    <row r="24" spans="1:10">
      <c r="A24" s="4" t="s">
        <v>291</v>
      </c>
      <c r="E24" s="5" t="n">
        <v>15</v>
      </c>
      <c r="H24" s="5" t="n">
        <v>1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2</v>
      </c>
      <c r="C1" s="2" t="s">
        <v>2</v>
      </c>
      <c r="D1" s="2" t="s">
        <v>57</v>
      </c>
    </row>
    <row r="2" spans="1:4">
      <c r="A2" s="3" t="s">
        <v>293</v>
      </c>
    </row>
    <row r="3" spans="1:4">
      <c r="A3" s="4" t="s">
        <v>294</v>
      </c>
      <c r="C3" s="6" t="n">
        <v>15</v>
      </c>
    </row>
    <row r="4" spans="1:4">
      <c r="A4" s="4" t="s">
        <v>295</v>
      </c>
      <c r="C4" s="5" t="n">
        <v>11943</v>
      </c>
      <c r="D4" s="6" t="n">
        <v>11985</v>
      </c>
    </row>
    <row r="5" spans="1:4">
      <c r="A5" s="4" t="s">
        <v>296</v>
      </c>
      <c r="C5" s="5" t="n">
        <v>11943</v>
      </c>
      <c r="D5" s="5" t="n">
        <v>11985</v>
      </c>
    </row>
    <row r="6" spans="1:4">
      <c r="A6" s="4" t="s">
        <v>297</v>
      </c>
      <c r="C6" s="5" t="n">
        <v>-66</v>
      </c>
      <c r="D6" s="5" t="n">
        <v>-111</v>
      </c>
    </row>
    <row r="7" spans="1:4">
      <c r="A7" s="4" t="s">
        <v>298</v>
      </c>
      <c r="C7" s="5" t="n">
        <v>11877</v>
      </c>
      <c r="D7" s="5" t="n">
        <v>11874</v>
      </c>
    </row>
    <row r="8" spans="1:4">
      <c r="A8" s="4" t="s">
        <v>299</v>
      </c>
    </row>
    <row r="9" spans="1:4">
      <c r="A9" s="3" t="s">
        <v>293</v>
      </c>
    </row>
    <row r="10" spans="1:4">
      <c r="A10" s="4" t="s">
        <v>294</v>
      </c>
      <c r="C10" s="5" t="n">
        <v>0</v>
      </c>
      <c r="D10" s="5" t="n">
        <v>12</v>
      </c>
    </row>
    <row r="11" spans="1:4">
      <c r="A11" s="4" t="s">
        <v>300</v>
      </c>
    </row>
    <row r="12" spans="1:4">
      <c r="A12" s="3" t="s">
        <v>293</v>
      </c>
    </row>
    <row r="13" spans="1:4">
      <c r="A13" s="4" t="s">
        <v>295</v>
      </c>
      <c r="C13" s="5" t="n">
        <v>15</v>
      </c>
      <c r="D13" s="5" t="n">
        <v>4</v>
      </c>
    </row>
    <row r="14" spans="1:4">
      <c r="A14" s="4" t="s">
        <v>296</v>
      </c>
      <c r="C14" s="5" t="n">
        <v>15</v>
      </c>
      <c r="D14" s="5" t="n">
        <v>4</v>
      </c>
    </row>
    <row r="15" spans="1:4">
      <c r="A15" s="4" t="s">
        <v>301</v>
      </c>
    </row>
    <row r="16" spans="1:4">
      <c r="A16" s="3" t="s">
        <v>293</v>
      </c>
    </row>
    <row r="17" spans="1:4">
      <c r="A17" s="4" t="s">
        <v>81</v>
      </c>
      <c r="B17" s="4" t="s">
        <v>302</v>
      </c>
      <c r="C17" s="5" t="n">
        <v>0</v>
      </c>
      <c r="D17" s="5" t="n">
        <v>3464</v>
      </c>
    </row>
    <row r="18" spans="1:4">
      <c r="A18" s="4" t="s">
        <v>303</v>
      </c>
    </row>
    <row r="19" spans="1:4">
      <c r="A19" s="3" t="s">
        <v>293</v>
      </c>
    </row>
    <row r="20" spans="1:4">
      <c r="A20" s="4" t="s">
        <v>81</v>
      </c>
      <c r="B20" s="4" t="s">
        <v>302</v>
      </c>
      <c r="C20" s="5" t="n">
        <v>2964</v>
      </c>
      <c r="D20" s="5" t="n">
        <v>3041</v>
      </c>
    </row>
    <row r="21" spans="1:4">
      <c r="A21" s="4" t="s">
        <v>304</v>
      </c>
    </row>
    <row r="22" spans="1:4">
      <c r="A22" s="3" t="s">
        <v>293</v>
      </c>
    </row>
    <row r="23" spans="1:4">
      <c r="A23" s="4" t="s">
        <v>81</v>
      </c>
      <c r="B23" s="4" t="s">
        <v>302</v>
      </c>
      <c r="C23" s="5" t="n">
        <v>1735</v>
      </c>
    </row>
    <row r="24" spans="1:4">
      <c r="A24" s="4" t="s">
        <v>305</v>
      </c>
    </row>
    <row r="25" spans="1:4">
      <c r="A25" s="3" t="s">
        <v>293</v>
      </c>
    </row>
    <row r="26" spans="1:4">
      <c r="A26" s="4" t="s">
        <v>81</v>
      </c>
      <c r="B26" s="4" t="s">
        <v>302</v>
      </c>
      <c r="C26" s="5" t="n">
        <v>988</v>
      </c>
    </row>
    <row r="27" spans="1:4">
      <c r="A27" s="4" t="s">
        <v>306</v>
      </c>
    </row>
    <row r="28" spans="1:4">
      <c r="A28" s="3" t="s">
        <v>293</v>
      </c>
    </row>
    <row r="29" spans="1:4">
      <c r="A29" s="4" t="s">
        <v>81</v>
      </c>
      <c r="B29" s="4" t="s">
        <v>302</v>
      </c>
      <c r="C29" s="5" t="n">
        <v>741</v>
      </c>
    </row>
    <row r="30" spans="1:4">
      <c r="A30" s="4" t="s">
        <v>307</v>
      </c>
    </row>
    <row r="31" spans="1:4">
      <c r="A31" s="3" t="s">
        <v>293</v>
      </c>
    </row>
    <row r="32" spans="1:4">
      <c r="A32" s="4" t="s">
        <v>81</v>
      </c>
      <c r="B32" s="4" t="s">
        <v>302</v>
      </c>
      <c r="C32" s="5" t="n">
        <v>1803</v>
      </c>
      <c r="D32" s="5" t="n">
        <v>1791</v>
      </c>
    </row>
    <row r="33" spans="1:4">
      <c r="A33" s="4" t="s">
        <v>308</v>
      </c>
    </row>
    <row r="34" spans="1:4">
      <c r="A34" s="3" t="s">
        <v>293</v>
      </c>
    </row>
    <row r="35" spans="1:4">
      <c r="A35" s="4" t="s">
        <v>81</v>
      </c>
      <c r="B35" s="4" t="s">
        <v>302</v>
      </c>
      <c r="C35" s="5" t="n">
        <v>1801</v>
      </c>
      <c r="D35" s="5" t="n">
        <v>1789</v>
      </c>
    </row>
    <row r="36" spans="1:4">
      <c r="A36" s="4" t="s">
        <v>309</v>
      </c>
    </row>
    <row r="37" spans="1:4">
      <c r="A37" s="3" t="s">
        <v>293</v>
      </c>
    </row>
    <row r="38" spans="1:4">
      <c r="A38" s="4" t="s">
        <v>81</v>
      </c>
      <c r="B38" s="4" t="s">
        <v>302</v>
      </c>
      <c r="C38" s="6" t="n">
        <v>1896</v>
      </c>
      <c r="D38" s="6" t="n">
        <v>1884</v>
      </c>
    </row>
    <row r="39" spans="1:4"/>
    <row r="40" spans="1:4">
      <c r="A40" s="4" t="s">
        <v>302</v>
      </c>
      <c r="B40" s="4" t="s">
        <v>310</v>
      </c>
    </row>
  </sheetData>
  <mergeCells count="3">
    <mergeCell ref="A1:B1"/>
    <mergeCell ref="A39:C39"/>
    <mergeCell ref="B40:C40"/>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57</v>
      </c>
    </row>
    <row r="2" spans="1:3">
      <c r="A2" s="4" t="s">
        <v>301</v>
      </c>
    </row>
    <row r="3" spans="1:3">
      <c r="A3" s="3" t="s">
        <v>293</v>
      </c>
    </row>
    <row r="4" spans="1:3">
      <c r="A4" s="4" t="s">
        <v>312</v>
      </c>
      <c r="B4" s="6" t="n">
        <v>0</v>
      </c>
      <c r="C4" s="6" t="n">
        <v>21</v>
      </c>
    </row>
    <row r="5" spans="1:3">
      <c r="A5" s="4" t="s">
        <v>303</v>
      </c>
    </row>
    <row r="6" spans="1:3">
      <c r="A6" s="3" t="s">
        <v>293</v>
      </c>
    </row>
    <row r="7" spans="1:3">
      <c r="A7" s="4" t="s">
        <v>312</v>
      </c>
      <c r="B7" s="5" t="n">
        <v>55</v>
      </c>
      <c r="C7" s="5" t="n">
        <v>43</v>
      </c>
    </row>
    <row r="8" spans="1:3">
      <c r="A8" s="4" t="s">
        <v>304</v>
      </c>
    </row>
    <row r="9" spans="1:3">
      <c r="A9" s="3" t="s">
        <v>293</v>
      </c>
    </row>
    <row r="10" spans="1:3">
      <c r="A10" s="4" t="s">
        <v>312</v>
      </c>
      <c r="B10" s="5" t="n">
        <v>15</v>
      </c>
    </row>
    <row r="11" spans="1:3">
      <c r="A11" s="4" t="s">
        <v>305</v>
      </c>
    </row>
    <row r="12" spans="1:3">
      <c r="A12" s="3" t="s">
        <v>293</v>
      </c>
    </row>
    <row r="13" spans="1:3">
      <c r="A13" s="4" t="s">
        <v>312</v>
      </c>
      <c r="B13" s="5" t="n">
        <v>12</v>
      </c>
    </row>
    <row r="14" spans="1:3">
      <c r="A14" s="4" t="s">
        <v>306</v>
      </c>
    </row>
    <row r="15" spans="1:3">
      <c r="A15" s="3" t="s">
        <v>293</v>
      </c>
    </row>
    <row r="16" spans="1:3">
      <c r="A16" s="4" t="s">
        <v>312</v>
      </c>
      <c r="B16" s="5" t="n">
        <v>9</v>
      </c>
    </row>
    <row r="17" spans="1:3">
      <c r="A17" s="4" t="s">
        <v>307</v>
      </c>
    </row>
    <row r="18" spans="1:3">
      <c r="A18" s="3" t="s">
        <v>293</v>
      </c>
    </row>
    <row r="19" spans="1:3">
      <c r="A19" s="4" t="s">
        <v>312</v>
      </c>
      <c r="B19" s="5" t="n">
        <v>12</v>
      </c>
      <c r="C19" s="5" t="n">
        <v>14</v>
      </c>
    </row>
    <row r="20" spans="1:3">
      <c r="A20" s="4" t="s">
        <v>313</v>
      </c>
      <c r="B20" s="5" t="n">
        <v>15</v>
      </c>
      <c r="C20" s="5" t="n">
        <v>5</v>
      </c>
    </row>
    <row r="21" spans="1:3">
      <c r="A21" s="4" t="s">
        <v>308</v>
      </c>
    </row>
    <row r="22" spans="1:3">
      <c r="A22" s="3" t="s">
        <v>293</v>
      </c>
    </row>
    <row r="23" spans="1:3">
      <c r="A23" s="4" t="s">
        <v>312</v>
      </c>
      <c r="B23" s="5" t="n">
        <v>14</v>
      </c>
      <c r="C23" s="5" t="n">
        <v>16</v>
      </c>
    </row>
    <row r="24" spans="1:3">
      <c r="A24" s="4" t="s">
        <v>313</v>
      </c>
      <c r="B24" s="5" t="n">
        <v>15</v>
      </c>
      <c r="C24" s="5" t="n">
        <v>5</v>
      </c>
    </row>
    <row r="25" spans="1:3">
      <c r="A25" s="4" t="s">
        <v>309</v>
      </c>
    </row>
    <row r="26" spans="1:3">
      <c r="A26" s="3" t="s">
        <v>293</v>
      </c>
    </row>
    <row r="27" spans="1:3">
      <c r="A27" s="4" t="s">
        <v>312</v>
      </c>
      <c r="B27" s="5" t="n">
        <v>19</v>
      </c>
      <c r="C27" s="5" t="n">
        <v>21</v>
      </c>
    </row>
    <row r="28" spans="1:3">
      <c r="A28" s="4" t="s">
        <v>313</v>
      </c>
      <c r="B28" s="6" t="n">
        <v>15</v>
      </c>
      <c r="C28" s="6" t="n">
        <v>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4</v>
      </c>
      <c r="C1" s="2" t="s">
        <v>2</v>
      </c>
      <c r="D1" s="2" t="s">
        <v>57</v>
      </c>
    </row>
    <row r="2" spans="1:4">
      <c r="A2" s="4" t="s">
        <v>315</v>
      </c>
    </row>
    <row r="3" spans="1:4">
      <c r="A3" s="3" t="s">
        <v>293</v>
      </c>
    </row>
    <row r="4" spans="1:4">
      <c r="A4" s="4" t="s">
        <v>316</v>
      </c>
      <c r="B4" s="4" t="s">
        <v>302</v>
      </c>
      <c r="C4" s="6" t="n">
        <v>103</v>
      </c>
      <c r="D4" s="6" t="n">
        <v>47</v>
      </c>
    </row>
    <row r="5" spans="1:4"/>
    <row r="6" spans="1:4">
      <c r="A6" s="4" t="s">
        <v>302</v>
      </c>
      <c r="B6" s="4" t="s">
        <v>310</v>
      </c>
    </row>
  </sheetData>
  <mergeCells count="3">
    <mergeCell ref="A1:B1"/>
    <mergeCell ref="A5:C5"/>
    <mergeCell ref="B6:C6"/>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L9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317</v>
      </c>
      <c r="B1" s="2" t="s">
        <v>318</v>
      </c>
      <c r="C1" s="2" t="s">
        <v>319</v>
      </c>
      <c r="D1" s="2" t="s">
        <v>320</v>
      </c>
      <c r="E1" s="2" t="s">
        <v>321</v>
      </c>
      <c r="F1" s="2" t="s">
        <v>278</v>
      </c>
      <c r="G1" s="2" t="s">
        <v>321</v>
      </c>
      <c r="H1" s="2" t="s">
        <v>278</v>
      </c>
      <c r="I1" s="2" t="s">
        <v>322</v>
      </c>
      <c r="J1" s="2" t="s">
        <v>319</v>
      </c>
      <c r="K1" s="2" t="s">
        <v>323</v>
      </c>
      <c r="L1" s="2" t="s">
        <v>324</v>
      </c>
    </row>
    <row r="2" spans="1:12">
      <c r="A2" s="3" t="s">
        <v>293</v>
      </c>
    </row>
    <row r="3" spans="1:12">
      <c r="A3" s="4" t="s">
        <v>128</v>
      </c>
      <c r="E3" s="6" t="n">
        <v>24000000</v>
      </c>
      <c r="F3" s="6" t="n">
        <v>52000000</v>
      </c>
      <c r="G3" s="6" t="n">
        <v>24000000</v>
      </c>
      <c r="H3" s="6" t="n">
        <v>55000000</v>
      </c>
    </row>
    <row r="4" spans="1:12">
      <c r="A4" s="4" t="s">
        <v>325</v>
      </c>
      <c r="E4" s="5" t="n">
        <v>12600000000</v>
      </c>
      <c r="G4" s="5" t="n">
        <v>12600000000</v>
      </c>
      <c r="L4" s="6" t="n">
        <v>11650000000</v>
      </c>
    </row>
    <row r="5" spans="1:12">
      <c r="A5" s="4" t="s">
        <v>326</v>
      </c>
      <c r="E5" s="5" t="n">
        <v>12020000000</v>
      </c>
      <c r="G5" s="5" t="n">
        <v>12020000000</v>
      </c>
      <c r="L5" s="6" t="n">
        <v>12080000000</v>
      </c>
    </row>
    <row r="6" spans="1:12">
      <c r="A6" s="4" t="s">
        <v>327</v>
      </c>
    </row>
    <row r="7" spans="1:12">
      <c r="A7" s="3" t="s">
        <v>293</v>
      </c>
    </row>
    <row r="8" spans="1:12">
      <c r="A8" s="4" t="s">
        <v>328</v>
      </c>
      <c r="K8" s="6" t="n">
        <v>3500000000</v>
      </c>
    </row>
    <row r="9" spans="1:12">
      <c r="A9" s="4" t="s">
        <v>329</v>
      </c>
    </row>
    <row r="10" spans="1:12">
      <c r="A10" s="3" t="s">
        <v>293</v>
      </c>
    </row>
    <row r="11" spans="1:12">
      <c r="A11" s="4" t="s">
        <v>328</v>
      </c>
      <c r="K11" s="6" t="n">
        <v>1750000000</v>
      </c>
    </row>
    <row r="12" spans="1:12">
      <c r="A12" s="4" t="s">
        <v>330</v>
      </c>
      <c r="K12" s="4" t="s">
        <v>331</v>
      </c>
    </row>
    <row r="13" spans="1:12">
      <c r="A13" s="4" t="s">
        <v>332</v>
      </c>
    </row>
    <row r="14" spans="1:12">
      <c r="A14" s="3" t="s">
        <v>293</v>
      </c>
    </row>
    <row r="15" spans="1:12">
      <c r="A15" s="4" t="s">
        <v>328</v>
      </c>
      <c r="K15" s="6" t="n">
        <v>1000000000</v>
      </c>
    </row>
    <row r="16" spans="1:12">
      <c r="A16" s="4" t="s">
        <v>330</v>
      </c>
      <c r="K16" s="4" t="s">
        <v>333</v>
      </c>
    </row>
    <row r="17" spans="1:12">
      <c r="A17" s="4" t="s">
        <v>334</v>
      </c>
    </row>
    <row r="18" spans="1:12">
      <c r="A18" s="3" t="s">
        <v>293</v>
      </c>
    </row>
    <row r="19" spans="1:12">
      <c r="A19" s="4" t="s">
        <v>328</v>
      </c>
      <c r="K19" s="6" t="n">
        <v>750000000</v>
      </c>
    </row>
    <row r="20" spans="1:12">
      <c r="A20" s="4" t="s">
        <v>330</v>
      </c>
      <c r="K20" s="4" t="s">
        <v>335</v>
      </c>
    </row>
    <row r="21" spans="1:12">
      <c r="A21" s="4" t="s">
        <v>336</v>
      </c>
    </row>
    <row r="22" spans="1:12">
      <c r="A22" s="3" t="s">
        <v>293</v>
      </c>
    </row>
    <row r="23" spans="1:12">
      <c r="A23" s="4" t="s">
        <v>337</v>
      </c>
      <c r="D23" s="6" t="n">
        <v>1500000000</v>
      </c>
    </row>
    <row r="24" spans="1:12">
      <c r="A24" s="4" t="s">
        <v>338</v>
      </c>
      <c r="E24" s="5" t="n">
        <v>1500000000</v>
      </c>
      <c r="G24" s="6" t="n">
        <v>1500000000</v>
      </c>
    </row>
    <row r="25" spans="1:12">
      <c r="A25" s="4" t="s">
        <v>339</v>
      </c>
      <c r="G25" s="4" t="s">
        <v>340</v>
      </c>
    </row>
    <row r="26" spans="1:12">
      <c r="A26" s="4" t="s">
        <v>341</v>
      </c>
      <c r="D26" s="5" t="n">
        <v>4</v>
      </c>
    </row>
    <row r="27" spans="1:12">
      <c r="A27" s="4" t="s">
        <v>342</v>
      </c>
    </row>
    <row r="28" spans="1:12">
      <c r="A28" s="3" t="s">
        <v>293</v>
      </c>
    </row>
    <row r="29" spans="1:12">
      <c r="A29" s="4" t="s">
        <v>343</v>
      </c>
      <c r="G29" s="4" t="s">
        <v>344</v>
      </c>
    </row>
    <row r="30" spans="1:12">
      <c r="A30" s="4" t="s">
        <v>345</v>
      </c>
    </row>
    <row r="31" spans="1:12">
      <c r="A31" s="3" t="s">
        <v>293</v>
      </c>
    </row>
    <row r="32" spans="1:12">
      <c r="A32" s="4" t="s">
        <v>343</v>
      </c>
      <c r="G32" s="4" t="s">
        <v>346</v>
      </c>
    </row>
    <row r="33" spans="1:12">
      <c r="A33" s="4" t="s">
        <v>347</v>
      </c>
    </row>
    <row r="34" spans="1:12">
      <c r="A34" s="3" t="s">
        <v>293</v>
      </c>
    </row>
    <row r="35" spans="1:12">
      <c r="A35" s="4" t="s">
        <v>339</v>
      </c>
      <c r="D35" s="4" t="s">
        <v>348</v>
      </c>
    </row>
    <row r="36" spans="1:12">
      <c r="A36" s="4" t="s">
        <v>349</v>
      </c>
    </row>
    <row r="37" spans="1:12">
      <c r="A37" s="3" t="s">
        <v>293</v>
      </c>
    </row>
    <row r="38" spans="1:12">
      <c r="A38" s="4" t="s">
        <v>343</v>
      </c>
      <c r="D38" s="4" t="s">
        <v>350</v>
      </c>
    </row>
    <row r="39" spans="1:12">
      <c r="A39" s="4" t="s">
        <v>351</v>
      </c>
    </row>
    <row r="40" spans="1:12">
      <c r="A40" s="3" t="s">
        <v>293</v>
      </c>
    </row>
    <row r="41" spans="1:12">
      <c r="A41" s="4" t="s">
        <v>343</v>
      </c>
      <c r="D41" s="4" t="s">
        <v>348</v>
      </c>
    </row>
    <row r="42" spans="1:12">
      <c r="A42" s="4" t="s">
        <v>352</v>
      </c>
    </row>
    <row r="43" spans="1:12">
      <c r="A43" s="3" t="s">
        <v>293</v>
      </c>
    </row>
    <row r="44" spans="1:12">
      <c r="A44" s="4" t="s">
        <v>339</v>
      </c>
      <c r="D44" s="4" t="s">
        <v>353</v>
      </c>
    </row>
    <row r="45" spans="1:12">
      <c r="A45" s="4" t="s">
        <v>354</v>
      </c>
    </row>
    <row r="46" spans="1:12">
      <c r="A46" s="3" t="s">
        <v>293</v>
      </c>
    </row>
    <row r="47" spans="1:12">
      <c r="A47" s="4" t="s">
        <v>343</v>
      </c>
      <c r="D47" s="4" t="s">
        <v>355</v>
      </c>
    </row>
    <row r="48" spans="1:12">
      <c r="A48" s="4" t="s">
        <v>356</v>
      </c>
    </row>
    <row r="49" spans="1:12">
      <c r="A49" s="3" t="s">
        <v>293</v>
      </c>
    </row>
    <row r="50" spans="1:12">
      <c r="A50" s="4" t="s">
        <v>343</v>
      </c>
      <c r="D50" s="4" t="s">
        <v>357</v>
      </c>
    </row>
    <row r="51" spans="1:12">
      <c r="A51" s="4" t="s">
        <v>358</v>
      </c>
    </row>
    <row r="52" spans="1:12">
      <c r="A52" s="3" t="s">
        <v>293</v>
      </c>
    </row>
    <row r="53" spans="1:12">
      <c r="A53" s="4" t="s">
        <v>337</v>
      </c>
      <c r="D53" s="6" t="n">
        <v>150000000</v>
      </c>
    </row>
    <row r="54" spans="1:12">
      <c r="A54" s="4" t="s">
        <v>359</v>
      </c>
    </row>
    <row r="55" spans="1:12">
      <c r="A55" s="3" t="s">
        <v>293</v>
      </c>
    </row>
    <row r="56" spans="1:12">
      <c r="A56" s="4" t="s">
        <v>128</v>
      </c>
      <c r="E56" s="5" t="n">
        <v>22000000</v>
      </c>
    </row>
    <row r="57" spans="1:12">
      <c r="A57" s="4" t="s">
        <v>360</v>
      </c>
    </row>
    <row r="58" spans="1:12">
      <c r="A58" s="3" t="s">
        <v>293</v>
      </c>
    </row>
    <row r="59" spans="1:12">
      <c r="A59" s="4" t="s">
        <v>338</v>
      </c>
      <c r="E59" s="5" t="n">
        <v>2000000000</v>
      </c>
      <c r="G59" s="6" t="n">
        <v>2000000000</v>
      </c>
    </row>
    <row r="60" spans="1:12">
      <c r="A60" s="4" t="s">
        <v>361</v>
      </c>
    </row>
    <row r="61" spans="1:12">
      <c r="A61" s="3" t="s">
        <v>293</v>
      </c>
    </row>
    <row r="62" spans="1:12">
      <c r="A62" s="4" t="s">
        <v>341</v>
      </c>
      <c r="B62" s="5" t="n">
        <v>4</v>
      </c>
      <c r="J62" s="5" t="n">
        <v>4</v>
      </c>
    </row>
    <row r="63" spans="1:12">
      <c r="A63" s="4" t="s">
        <v>128</v>
      </c>
      <c r="E63" s="6" t="n">
        <v>2000000</v>
      </c>
    </row>
    <row r="64" spans="1:12">
      <c r="A64" s="4" t="s">
        <v>362</v>
      </c>
      <c r="B64" s="9" t="n">
        <v>4.5</v>
      </c>
      <c r="J64" s="9" t="n">
        <v>4.5</v>
      </c>
    </row>
    <row r="65" spans="1:12">
      <c r="A65" s="4" t="s">
        <v>363</v>
      </c>
    </row>
    <row r="66" spans="1:12">
      <c r="A66" s="3" t="s">
        <v>293</v>
      </c>
    </row>
    <row r="67" spans="1:12">
      <c r="A67" s="4" t="s">
        <v>364</v>
      </c>
      <c r="B67" s="4" t="s">
        <v>365</v>
      </c>
      <c r="C67" s="4" t="s">
        <v>365</v>
      </c>
    </row>
    <row r="68" spans="1:12">
      <c r="A68" s="4" t="s">
        <v>366</v>
      </c>
      <c r="E68" s="4" t="s">
        <v>331</v>
      </c>
      <c r="G68" s="4" t="s">
        <v>331</v>
      </c>
      <c r="I68" s="4" t="s">
        <v>331</v>
      </c>
    </row>
    <row r="69" spans="1:12">
      <c r="A69" s="4" t="s">
        <v>367</v>
      </c>
    </row>
    <row r="70" spans="1:12">
      <c r="A70" s="3" t="s">
        <v>293</v>
      </c>
    </row>
    <row r="71" spans="1:12">
      <c r="A71" s="4" t="s">
        <v>343</v>
      </c>
      <c r="B71" s="4" t="s">
        <v>368</v>
      </c>
      <c r="C71" s="4" t="s">
        <v>368</v>
      </c>
    </row>
    <row r="72" spans="1:12">
      <c r="A72" s="4" t="s">
        <v>369</v>
      </c>
    </row>
    <row r="73" spans="1:12">
      <c r="A73" s="3" t="s">
        <v>293</v>
      </c>
    </row>
    <row r="74" spans="1:12">
      <c r="A74" s="4" t="s">
        <v>343</v>
      </c>
      <c r="B74" s="4" t="s">
        <v>370</v>
      </c>
      <c r="C74" s="4" t="s">
        <v>370</v>
      </c>
    </row>
    <row r="75" spans="1:12">
      <c r="A75" s="4" t="s">
        <v>371</v>
      </c>
    </row>
    <row r="76" spans="1:12">
      <c r="A76" s="3" t="s">
        <v>293</v>
      </c>
    </row>
    <row r="77" spans="1:12">
      <c r="A77" s="4" t="s">
        <v>337</v>
      </c>
      <c r="B77" s="6" t="n">
        <v>543000000</v>
      </c>
      <c r="J77" s="6" t="n">
        <v>750000000</v>
      </c>
    </row>
    <row r="78" spans="1:12">
      <c r="A78" s="4" t="s">
        <v>338</v>
      </c>
      <c r="E78" s="6" t="n">
        <v>429000000</v>
      </c>
      <c r="G78" s="6" t="n">
        <v>429000000</v>
      </c>
      <c r="I78" s="6" t="n">
        <v>592000000</v>
      </c>
    </row>
    <row r="79" spans="1:12">
      <c r="A79" s="4" t="s">
        <v>372</v>
      </c>
      <c r="B79" s="5" t="n">
        <v>181000000</v>
      </c>
      <c r="C79" s="6" t="n">
        <v>250000000</v>
      </c>
    </row>
    <row r="80" spans="1:12">
      <c r="A80" s="4" t="s">
        <v>373</v>
      </c>
    </row>
    <row r="81" spans="1:12">
      <c r="A81" s="3" t="s">
        <v>293</v>
      </c>
    </row>
    <row r="82" spans="1:12">
      <c r="A82" s="4" t="s">
        <v>374</v>
      </c>
      <c r="E82" s="6" t="n">
        <v>111000000</v>
      </c>
      <c r="G82" s="6" t="n">
        <v>111000000</v>
      </c>
      <c r="I82" s="6" t="n">
        <v>153000000</v>
      </c>
    </row>
    <row r="83" spans="1:12">
      <c r="A83" s="4" t="s">
        <v>375</v>
      </c>
    </row>
    <row r="84" spans="1:12">
      <c r="A84" s="3" t="s">
        <v>293</v>
      </c>
    </row>
    <row r="85" spans="1:12">
      <c r="A85" s="4" t="s">
        <v>328</v>
      </c>
      <c r="B85" s="6" t="n">
        <v>2710000000</v>
      </c>
      <c r="J85" s="6" t="n">
        <v>3750000000</v>
      </c>
    </row>
    <row r="86" spans="1:12">
      <c r="A86" s="4" t="s">
        <v>376</v>
      </c>
      <c r="B86" s="4" t="s">
        <v>377</v>
      </c>
      <c r="C86" s="4" t="s">
        <v>377</v>
      </c>
    </row>
    <row r="87" spans="1:12">
      <c r="A87" s="4" t="s">
        <v>378</v>
      </c>
      <c r="B87" s="4" t="s">
        <v>379</v>
      </c>
      <c r="C87" s="4" t="s">
        <v>379</v>
      </c>
    </row>
    <row r="88" spans="1:12">
      <c r="A88" s="4" t="s">
        <v>380</v>
      </c>
    </row>
    <row r="89" spans="1:12">
      <c r="A89" s="3" t="s">
        <v>293</v>
      </c>
    </row>
    <row r="90" spans="1:12">
      <c r="A90" s="4" t="s">
        <v>376</v>
      </c>
      <c r="B90" s="4" t="s">
        <v>381</v>
      </c>
      <c r="C90" s="4" t="s">
        <v>381</v>
      </c>
    </row>
    <row r="91" spans="1:12">
      <c r="A91" s="4" t="s">
        <v>378</v>
      </c>
      <c r="B91" s="4" t="s">
        <v>382</v>
      </c>
      <c r="C91" s="4" t="s">
        <v>382</v>
      </c>
    </row>
    <row r="92" spans="1:12">
      <c r="A92" s="4" t="s">
        <v>383</v>
      </c>
      <c r="B92" s="4" t="s">
        <v>377</v>
      </c>
      <c r="C92" s="4" t="s">
        <v>377</v>
      </c>
    </row>
    <row r="93" spans="1:12">
      <c r="A93" s="4" t="s">
        <v>384</v>
      </c>
      <c r="B93" s="4" t="s">
        <v>379</v>
      </c>
      <c r="C93" s="4" t="s">
        <v>37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5</v>
      </c>
      <c r="B1" s="2" t="s">
        <v>1</v>
      </c>
    </row>
    <row r="2" spans="1:3">
      <c r="B2" s="2" t="s">
        <v>2</v>
      </c>
      <c r="C2" s="2" t="s">
        <v>109</v>
      </c>
    </row>
    <row r="3" spans="1:3">
      <c r="A3" s="3" t="s">
        <v>293</v>
      </c>
    </row>
    <row r="4" spans="1:3">
      <c r="A4" s="4" t="s">
        <v>386</v>
      </c>
      <c r="B4" s="6" t="n">
        <v>3500</v>
      </c>
      <c r="C4" s="6" t="n">
        <v>7593</v>
      </c>
    </row>
    <row r="5" spans="1:3">
      <c r="A5" s="4" t="s">
        <v>387</v>
      </c>
      <c r="B5" s="5" t="n">
        <v>-3518</v>
      </c>
      <c r="C5" s="5" t="n">
        <v>-5153</v>
      </c>
    </row>
    <row r="6" spans="1:3">
      <c r="A6" s="4" t="s">
        <v>388</v>
      </c>
    </row>
    <row r="7" spans="1:3">
      <c r="A7" s="3" t="s">
        <v>293</v>
      </c>
    </row>
    <row r="8" spans="1:3">
      <c r="A8" s="4" t="s">
        <v>387</v>
      </c>
      <c r="B8" s="5" t="n">
        <v>-3</v>
      </c>
      <c r="C8" s="5" t="n">
        <v>-3</v>
      </c>
    </row>
    <row r="9" spans="1:3">
      <c r="A9" s="4" t="s">
        <v>327</v>
      </c>
    </row>
    <row r="10" spans="1:3">
      <c r="A10" s="3" t="s">
        <v>293</v>
      </c>
    </row>
    <row r="11" spans="1:3">
      <c r="A11" s="4" t="s">
        <v>386</v>
      </c>
      <c r="B11" s="5" t="n">
        <v>3500</v>
      </c>
    </row>
    <row r="12" spans="1:3">
      <c r="A12" s="4" t="s">
        <v>359</v>
      </c>
    </row>
    <row r="13" spans="1:3">
      <c r="A13" s="3" t="s">
        <v>293</v>
      </c>
    </row>
    <row r="14" spans="1:3">
      <c r="A14" s="4" t="s">
        <v>386</v>
      </c>
      <c r="B14" s="5" t="n">
        <v>0</v>
      </c>
      <c r="C14" s="5" t="n">
        <v>1347</v>
      </c>
    </row>
    <row r="15" spans="1:3">
      <c r="A15" s="4" t="s">
        <v>389</v>
      </c>
      <c r="B15" s="5" t="n">
        <v>-3484</v>
      </c>
      <c r="C15" s="5" t="n">
        <v>-18</v>
      </c>
    </row>
    <row r="16" spans="1:3">
      <c r="A16" s="4" t="s">
        <v>390</v>
      </c>
    </row>
    <row r="17" spans="1:3">
      <c r="A17" s="3" t="s">
        <v>293</v>
      </c>
    </row>
    <row r="18" spans="1:3">
      <c r="A18" s="4" t="s">
        <v>386</v>
      </c>
      <c r="B18" s="5" t="n">
        <v>0</v>
      </c>
      <c r="C18" s="5" t="n">
        <v>5500</v>
      </c>
    </row>
    <row r="19" spans="1:3">
      <c r="A19" s="4" t="s">
        <v>391</v>
      </c>
    </row>
    <row r="20" spans="1:3">
      <c r="A20" s="3" t="s">
        <v>293</v>
      </c>
    </row>
    <row r="21" spans="1:3">
      <c r="A21" s="4" t="s">
        <v>386</v>
      </c>
      <c r="B21" s="5" t="n">
        <v>0</v>
      </c>
      <c r="C21" s="5" t="n">
        <v>746</v>
      </c>
    </row>
    <row r="22" spans="1:3">
      <c r="A22" s="4" t="s">
        <v>389</v>
      </c>
      <c r="B22" s="5" t="n">
        <v>0</v>
      </c>
      <c r="C22" s="5" t="n">
        <v>-5083</v>
      </c>
    </row>
    <row r="23" spans="1:3">
      <c r="A23" s="4" t="s">
        <v>361</v>
      </c>
    </row>
    <row r="24" spans="1:3">
      <c r="A24" s="3" t="s">
        <v>293</v>
      </c>
    </row>
    <row r="25" spans="1:3">
      <c r="A25" s="4" t="s">
        <v>389</v>
      </c>
      <c r="B25" s="6" t="n">
        <v>-31</v>
      </c>
      <c r="C25" s="6" t="n">
        <v>-4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2</v>
      </c>
      <c r="B1" s="2" t="s">
        <v>108</v>
      </c>
      <c r="D1" s="2" t="s">
        <v>1</v>
      </c>
    </row>
    <row r="2" spans="1:6">
      <c r="B2" s="2" t="s">
        <v>2</v>
      </c>
      <c r="C2" s="2" t="s">
        <v>109</v>
      </c>
      <c r="D2" s="2" t="s">
        <v>2</v>
      </c>
      <c r="E2" s="2" t="s">
        <v>109</v>
      </c>
      <c r="F2" s="2" t="s">
        <v>393</v>
      </c>
    </row>
    <row r="3" spans="1:6">
      <c r="A3" s="4" t="s">
        <v>394</v>
      </c>
    </row>
    <row r="4" spans="1:6">
      <c r="A4" s="3" t="s">
        <v>395</v>
      </c>
    </row>
    <row r="5" spans="1:6">
      <c r="A5" s="4" t="s">
        <v>313</v>
      </c>
      <c r="B5" s="6" t="n">
        <v>45</v>
      </c>
      <c r="D5" s="6" t="n">
        <v>45</v>
      </c>
    </row>
    <row r="6" spans="1:6">
      <c r="A6" s="4" t="s">
        <v>396</v>
      </c>
    </row>
    <row r="7" spans="1:6">
      <c r="A7" s="3" t="s">
        <v>395</v>
      </c>
    </row>
    <row r="8" spans="1:6">
      <c r="A8" s="4" t="s">
        <v>397</v>
      </c>
      <c r="F8" s="6" t="n">
        <v>5500</v>
      </c>
    </row>
    <row r="9" spans="1:6">
      <c r="A9" s="4" t="s">
        <v>398</v>
      </c>
    </row>
    <row r="10" spans="1:6">
      <c r="A10" s="3" t="s">
        <v>395</v>
      </c>
    </row>
    <row r="11" spans="1:6">
      <c r="A11" s="4" t="s">
        <v>399</v>
      </c>
      <c r="B11" s="5" t="n">
        <v>7</v>
      </c>
      <c r="C11" s="6" t="n">
        <v>4</v>
      </c>
      <c r="D11" s="5" t="n">
        <v>12</v>
      </c>
      <c r="E11" s="6" t="n">
        <v>4</v>
      </c>
    </row>
    <row r="12" spans="1:6">
      <c r="A12" s="4" t="s">
        <v>400</v>
      </c>
    </row>
    <row r="13" spans="1:6">
      <c r="A13" s="3" t="s">
        <v>395</v>
      </c>
    </row>
    <row r="14" spans="1:6">
      <c r="A14" s="4" t="s">
        <v>401</v>
      </c>
      <c r="B14" s="5" t="n">
        <v>45</v>
      </c>
      <c r="D14" s="5" t="n">
        <v>45</v>
      </c>
    </row>
    <row r="15" spans="1:6">
      <c r="A15" s="4" t="s">
        <v>402</v>
      </c>
    </row>
    <row r="16" spans="1:6">
      <c r="A16" s="3" t="s">
        <v>395</v>
      </c>
    </row>
    <row r="17" spans="1:6">
      <c r="A17" s="4" t="s">
        <v>403</v>
      </c>
      <c r="B17" s="6" t="n">
        <v>50</v>
      </c>
      <c r="D17" s="6" t="n">
        <v>5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75"/>
    <col customWidth="1" max="2" min="2" width="24"/>
    <col customWidth="1" max="3" min="3" width="24"/>
    <col customWidth="1" max="4" min="4" width="24"/>
    <col customWidth="1" max="5" min="5" width="24"/>
    <col customWidth="1" max="6" min="6" width="24"/>
    <col customWidth="1" max="7" min="7" width="24"/>
    <col customWidth="1" max="8" min="8" width="21"/>
    <col customWidth="1" max="9" min="9" width="31"/>
    <col customWidth="1" max="10" min="10" width="31"/>
    <col customWidth="1" max="11" min="11" width="37"/>
    <col customWidth="1" max="12" min="12" width="31"/>
  </cols>
  <sheetData>
    <row r="1" spans="1:12">
      <c r="A1" s="1" t="s">
        <v>404</v>
      </c>
      <c r="B1" s="2" t="s">
        <v>405</v>
      </c>
      <c r="C1" s="2" t="s">
        <v>406</v>
      </c>
      <c r="D1" s="2" t="s">
        <v>407</v>
      </c>
      <c r="E1" s="2" t="s">
        <v>408</v>
      </c>
      <c r="F1" s="2" t="s">
        <v>409</v>
      </c>
      <c r="G1" s="2" t="s">
        <v>410</v>
      </c>
      <c r="H1" s="2" t="s">
        <v>411</v>
      </c>
      <c r="I1" s="2" t="s">
        <v>412</v>
      </c>
      <c r="J1" s="2" t="s">
        <v>413</v>
      </c>
      <c r="K1" s="2" t="s">
        <v>414</v>
      </c>
      <c r="L1" s="2" t="s">
        <v>413</v>
      </c>
    </row>
    <row r="2" spans="1:12">
      <c r="A2" s="3" t="s">
        <v>415</v>
      </c>
    </row>
    <row r="3" spans="1:12">
      <c r="A3" s="4" t="s">
        <v>416</v>
      </c>
      <c r="B3" s="8" t="n">
        <v>0.77</v>
      </c>
      <c r="C3" s="8" t="n">
        <v>0.77</v>
      </c>
      <c r="E3" s="8" t="n">
        <v>0.77</v>
      </c>
      <c r="I3" s="8" t="n">
        <v>0.77</v>
      </c>
      <c r="J3" s="8" t="n">
        <v>0.75</v>
      </c>
      <c r="K3" s="8" t="n">
        <v>2.31</v>
      </c>
      <c r="L3" s="8" t="n">
        <v>2.25</v>
      </c>
    </row>
    <row r="4" spans="1:12">
      <c r="A4" s="4" t="s">
        <v>417</v>
      </c>
      <c r="I4" s="6" t="n">
        <v>592</v>
      </c>
      <c r="J4" s="6" t="n">
        <v>591</v>
      </c>
      <c r="K4" s="6" t="n">
        <v>2413</v>
      </c>
      <c r="L4" s="6" t="n">
        <v>2395</v>
      </c>
    </row>
    <row r="5" spans="1:12">
      <c r="A5" s="4" t="s">
        <v>418</v>
      </c>
      <c r="K5" s="5" t="n">
        <v>7873957</v>
      </c>
    </row>
    <row r="6" spans="1:12">
      <c r="A6" s="4" t="s">
        <v>419</v>
      </c>
      <c r="K6" s="6" t="n">
        <v>454</v>
      </c>
      <c r="L6" s="5" t="n">
        <v>475</v>
      </c>
    </row>
    <row r="7" spans="1:12">
      <c r="A7" s="4" t="s">
        <v>420</v>
      </c>
      <c r="K7" s="5" t="n">
        <v>11</v>
      </c>
    </row>
    <row r="8" spans="1:12">
      <c r="A8" s="4" t="s">
        <v>421</v>
      </c>
    </row>
    <row r="9" spans="1:12">
      <c r="A9" s="3" t="s">
        <v>415</v>
      </c>
    </row>
    <row r="10" spans="1:12">
      <c r="A10" s="4" t="s">
        <v>416</v>
      </c>
      <c r="D10" s="6" t="n">
        <v>1</v>
      </c>
      <c r="F10" s="8" t="n">
        <v>0.99</v>
      </c>
    </row>
    <row r="11" spans="1:12">
      <c r="A11" s="4" t="s">
        <v>417</v>
      </c>
      <c r="K11" s="5" t="n">
        <v>2050</v>
      </c>
    </row>
    <row r="12" spans="1:12">
      <c r="A12" s="4" t="s">
        <v>421</v>
      </c>
    </row>
    <row r="13" spans="1:12">
      <c r="A13" s="3" t="s">
        <v>415</v>
      </c>
    </row>
    <row r="14" spans="1:12">
      <c r="A14" s="4" t="s">
        <v>422</v>
      </c>
      <c r="K14" s="5" t="n">
        <v>1440</v>
      </c>
    </row>
    <row r="15" spans="1:12">
      <c r="A15" s="4" t="s">
        <v>423</v>
      </c>
    </row>
    <row r="16" spans="1:12">
      <c r="A16" s="3" t="s">
        <v>415</v>
      </c>
    </row>
    <row r="17" spans="1:12">
      <c r="A17" s="4" t="s">
        <v>416</v>
      </c>
      <c r="G17" s="8" t="n">
        <v>0.77</v>
      </c>
    </row>
    <row r="18" spans="1:12">
      <c r="A18" s="4" t="s">
        <v>158</v>
      </c>
    </row>
    <row r="19" spans="1:12">
      <c r="A19" s="3" t="s">
        <v>415</v>
      </c>
    </row>
    <row r="20" spans="1:12">
      <c r="A20" s="4" t="s">
        <v>417</v>
      </c>
      <c r="I20" s="6" t="n">
        <v>592</v>
      </c>
      <c r="J20" s="5" t="n">
        <v>588</v>
      </c>
      <c r="K20" s="5" t="n">
        <v>1780</v>
      </c>
      <c r="L20" s="5" t="n">
        <v>1771</v>
      </c>
    </row>
    <row r="21" spans="1:12">
      <c r="A21" s="4" t="s">
        <v>424</v>
      </c>
    </row>
    <row r="22" spans="1:12">
      <c r="A22" s="3" t="s">
        <v>415</v>
      </c>
    </row>
    <row r="23" spans="1:12">
      <c r="A23" s="4" t="s">
        <v>417</v>
      </c>
      <c r="H23" s="6" t="n">
        <v>591</v>
      </c>
    </row>
    <row r="24" spans="1:12">
      <c r="A24" s="4" t="s">
        <v>425</v>
      </c>
    </row>
    <row r="25" spans="1:12">
      <c r="A25" s="3" t="s">
        <v>415</v>
      </c>
    </row>
    <row r="26" spans="1:12">
      <c r="A26" s="4" t="s">
        <v>417</v>
      </c>
      <c r="K26" s="5" t="n">
        <v>999</v>
      </c>
    </row>
    <row r="27" spans="1:12">
      <c r="A27" s="4" t="s">
        <v>426</v>
      </c>
    </row>
    <row r="28" spans="1:12">
      <c r="A28" s="3" t="s">
        <v>415</v>
      </c>
    </row>
    <row r="29" spans="1:12">
      <c r="A29" s="4" t="s">
        <v>417</v>
      </c>
      <c r="K29" s="5" t="n">
        <v>781</v>
      </c>
    </row>
    <row r="30" spans="1:12">
      <c r="A30" s="4" t="s">
        <v>427</v>
      </c>
    </row>
    <row r="31" spans="1:12">
      <c r="A31" s="3" t="s">
        <v>415</v>
      </c>
    </row>
    <row r="32" spans="1:12">
      <c r="A32" s="4" t="s">
        <v>417</v>
      </c>
      <c r="J32" s="6" t="n">
        <v>3</v>
      </c>
      <c r="K32" s="5" t="n">
        <v>633</v>
      </c>
      <c r="L32" s="6" t="n">
        <v>624</v>
      </c>
    </row>
    <row r="33" spans="1:12">
      <c r="A33" s="4" t="s">
        <v>428</v>
      </c>
    </row>
    <row r="34" spans="1:12">
      <c r="A34" s="3" t="s">
        <v>415</v>
      </c>
    </row>
    <row r="35" spans="1:12">
      <c r="A35" s="4" t="s">
        <v>417</v>
      </c>
      <c r="K35" s="6" t="n">
        <v>1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v>
      </c>
      <c r="B1" s="2" t="s">
        <v>2</v>
      </c>
      <c r="C1" s="2" t="s">
        <v>57</v>
      </c>
    </row>
    <row r="2" spans="1:3">
      <c r="A2" s="3" t="s">
        <v>97</v>
      </c>
    </row>
    <row r="3" spans="1:3">
      <c r="A3" s="4" t="s">
        <v>98</v>
      </c>
      <c r="B3" s="7" t="n">
        <v>0.001</v>
      </c>
      <c r="C3" s="7" t="n">
        <v>0.001</v>
      </c>
    </row>
    <row r="4" spans="1:3">
      <c r="A4" s="4" t="s">
        <v>99</v>
      </c>
      <c r="B4" s="5" t="n">
        <v>50</v>
      </c>
      <c r="C4" s="5" t="n">
        <v>50</v>
      </c>
    </row>
    <row r="5" spans="1:3">
      <c r="A5" s="4" t="s">
        <v>100</v>
      </c>
      <c r="B5" s="5" t="n">
        <v>0</v>
      </c>
      <c r="C5" s="5" t="n">
        <v>0</v>
      </c>
    </row>
    <row r="6" spans="1:3">
      <c r="A6" s="4" t="s">
        <v>101</v>
      </c>
      <c r="B6" s="5" t="n">
        <v>0</v>
      </c>
      <c r="C6" s="5" t="n">
        <v>0</v>
      </c>
    </row>
    <row r="7" spans="1:3">
      <c r="A7" s="4" t="s">
        <v>102</v>
      </c>
      <c r="B7" s="7" t="n">
        <v>0.001</v>
      </c>
      <c r="C7" s="7" t="n">
        <v>0.001</v>
      </c>
    </row>
    <row r="8" spans="1:3">
      <c r="A8" s="4" t="s">
        <v>103</v>
      </c>
      <c r="B8" s="5" t="n">
        <v>1000</v>
      </c>
      <c r="C8" s="5" t="n">
        <v>1000</v>
      </c>
    </row>
    <row r="9" spans="1:3">
      <c r="A9" s="4" t="s">
        <v>104</v>
      </c>
      <c r="B9" s="5" t="n">
        <v>833</v>
      </c>
      <c r="C9" s="5" t="n">
        <v>832</v>
      </c>
    </row>
    <row r="10" spans="1:3">
      <c r="A10" s="4" t="s">
        <v>105</v>
      </c>
      <c r="B10" s="5" t="n">
        <v>768</v>
      </c>
      <c r="C10" s="5" t="n">
        <v>775</v>
      </c>
    </row>
    <row r="11" spans="1:3">
      <c r="A11" s="4" t="s">
        <v>106</v>
      </c>
      <c r="B11" s="5" t="n">
        <v>65</v>
      </c>
      <c r="C11" s="5" t="n">
        <v>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9</v>
      </c>
      <c r="B1" s="2" t="s">
        <v>108</v>
      </c>
      <c r="D1" s="2" t="s">
        <v>1</v>
      </c>
    </row>
    <row r="2" spans="1:5">
      <c r="B2" s="2" t="s">
        <v>2</v>
      </c>
      <c r="C2" s="2" t="s">
        <v>109</v>
      </c>
      <c r="D2" s="2" t="s">
        <v>2</v>
      </c>
      <c r="E2" s="2" t="s">
        <v>109</v>
      </c>
    </row>
    <row r="3" spans="1:5">
      <c r="A3" s="3" t="s">
        <v>430</v>
      </c>
    </row>
    <row r="4" spans="1:5">
      <c r="A4" s="4" t="s">
        <v>431</v>
      </c>
      <c r="B4" s="5" t="n">
        <v>769</v>
      </c>
      <c r="C4" s="5" t="n">
        <v>786</v>
      </c>
      <c r="D4" s="5" t="n">
        <v>772</v>
      </c>
      <c r="E4" s="5" t="n">
        <v>788</v>
      </c>
    </row>
    <row r="5" spans="1:5">
      <c r="A5" s="4" t="s">
        <v>432</v>
      </c>
      <c r="B5" s="5" t="n">
        <v>0</v>
      </c>
      <c r="C5" s="5" t="n">
        <v>1</v>
      </c>
      <c r="D5" s="5" t="n">
        <v>0</v>
      </c>
      <c r="E5" s="5" t="n">
        <v>1</v>
      </c>
    </row>
    <row r="6" spans="1:5">
      <c r="A6" s="4" t="s">
        <v>433</v>
      </c>
      <c r="B6" s="5" t="n">
        <v>769</v>
      </c>
      <c r="C6" s="5" t="n">
        <v>787</v>
      </c>
      <c r="D6" s="5" t="n">
        <v>772</v>
      </c>
      <c r="E6" s="5" t="n">
        <v>789</v>
      </c>
    </row>
    <row r="7" spans="1:5">
      <c r="A7" s="4" t="s">
        <v>434</v>
      </c>
      <c r="B7" s="5" t="n">
        <v>3</v>
      </c>
      <c r="C7" s="5" t="n">
        <v>2</v>
      </c>
      <c r="D7" s="5" t="n">
        <v>3</v>
      </c>
      <c r="E7" s="5" t="n">
        <v>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435</v>
      </c>
      <c r="B1" s="2" t="s">
        <v>436</v>
      </c>
      <c r="D1" s="2" t="s">
        <v>108</v>
      </c>
      <c r="I1" s="2" t="s">
        <v>1</v>
      </c>
    </row>
    <row r="2" spans="1:10">
      <c r="B2" s="2" t="s">
        <v>274</v>
      </c>
      <c r="C2" s="2" t="s">
        <v>437</v>
      </c>
      <c r="D2" s="2" t="s">
        <v>321</v>
      </c>
      <c r="E2" s="2" t="s">
        <v>277</v>
      </c>
      <c r="F2" s="2" t="s">
        <v>324</v>
      </c>
      <c r="G2" s="2" t="s">
        <v>278</v>
      </c>
      <c r="H2" s="2" t="s">
        <v>438</v>
      </c>
      <c r="I2" s="2" t="s">
        <v>321</v>
      </c>
      <c r="J2" s="2" t="s">
        <v>278</v>
      </c>
    </row>
    <row r="3" spans="1:10">
      <c r="A3" s="3" t="s">
        <v>439</v>
      </c>
    </row>
    <row r="4" spans="1:10">
      <c r="A4" s="4" t="s">
        <v>440</v>
      </c>
      <c r="I4" s="4" t="s">
        <v>441</v>
      </c>
      <c r="J4" s="4" t="s">
        <v>442</v>
      </c>
    </row>
    <row r="5" spans="1:10">
      <c r="A5" s="4" t="s">
        <v>127</v>
      </c>
      <c r="D5" s="6" t="n">
        <v>0</v>
      </c>
      <c r="E5" s="6" t="n">
        <v>556</v>
      </c>
      <c r="G5" s="6" t="n">
        <v>0</v>
      </c>
      <c r="I5" s="6" t="n">
        <v>556</v>
      </c>
      <c r="J5" s="6" t="n">
        <v>0</v>
      </c>
    </row>
    <row r="6" spans="1:10">
      <c r="A6" s="4" t="s">
        <v>443</v>
      </c>
      <c r="D6" s="6" t="n">
        <v>82</v>
      </c>
      <c r="G6" s="6" t="n">
        <v>83</v>
      </c>
      <c r="I6" s="6" t="n">
        <v>403</v>
      </c>
      <c r="J6" s="6" t="n">
        <v>-407</v>
      </c>
    </row>
    <row r="7" spans="1:10">
      <c r="A7" s="4" t="s">
        <v>444</v>
      </c>
    </row>
    <row r="8" spans="1:10">
      <c r="A8" s="3" t="s">
        <v>439</v>
      </c>
    </row>
    <row r="9" spans="1:10">
      <c r="A9" s="4" t="s">
        <v>443</v>
      </c>
      <c r="F9" s="6" t="n">
        <v>727</v>
      </c>
      <c r="H9" s="6" t="n">
        <v>-670</v>
      </c>
    </row>
    <row r="10" spans="1:10">
      <c r="A10" s="4" t="s">
        <v>445</v>
      </c>
    </row>
    <row r="11" spans="1:10">
      <c r="A11" s="3" t="s">
        <v>439</v>
      </c>
    </row>
    <row r="12" spans="1:10">
      <c r="A12" s="4" t="s">
        <v>440</v>
      </c>
      <c r="I12" s="4" t="s">
        <v>446</v>
      </c>
      <c r="J12" s="4" t="s">
        <v>446</v>
      </c>
    </row>
    <row r="13" spans="1:10">
      <c r="A13" s="4" t="s">
        <v>447</v>
      </c>
    </row>
    <row r="14" spans="1:10">
      <c r="A14" s="3" t="s">
        <v>439</v>
      </c>
    </row>
    <row r="15" spans="1:10">
      <c r="A15" s="4" t="s">
        <v>443</v>
      </c>
      <c r="E15" s="6" t="n">
        <v>161</v>
      </c>
    </row>
    <row r="16" spans="1:10">
      <c r="A16" s="4" t="s">
        <v>448</v>
      </c>
    </row>
    <row r="17" spans="1:10">
      <c r="A17" s="3" t="s">
        <v>439</v>
      </c>
    </row>
    <row r="18" spans="1:10">
      <c r="A18" s="4" t="s">
        <v>449</v>
      </c>
      <c r="I18" s="4" t="s">
        <v>450</v>
      </c>
    </row>
    <row r="19" spans="1:10">
      <c r="A19" s="4" t="s">
        <v>451</v>
      </c>
    </row>
    <row r="20" spans="1:10">
      <c r="A20" s="3" t="s">
        <v>439</v>
      </c>
    </row>
    <row r="21" spans="1:10">
      <c r="A21" s="4" t="s">
        <v>452</v>
      </c>
      <c r="I21" s="4" t="s">
        <v>453</v>
      </c>
    </row>
    <row r="22" spans="1:10">
      <c r="A22" s="4" t="s">
        <v>454</v>
      </c>
    </row>
    <row r="23" spans="1:10">
      <c r="A23" s="3" t="s">
        <v>439</v>
      </c>
    </row>
    <row r="24" spans="1:10">
      <c r="A24" s="4" t="s">
        <v>452</v>
      </c>
      <c r="I24" s="4" t="s">
        <v>455</v>
      </c>
    </row>
    <row r="25" spans="1:10">
      <c r="A25" s="4" t="s">
        <v>456</v>
      </c>
    </row>
    <row r="26" spans="1:10">
      <c r="A26" s="3" t="s">
        <v>439</v>
      </c>
    </row>
    <row r="27" spans="1:10">
      <c r="A27" s="4" t="s">
        <v>457</v>
      </c>
      <c r="B27" s="6" t="n">
        <v>5</v>
      </c>
      <c r="C27" s="10" t="s">
        <v>458</v>
      </c>
    </row>
    <row r="28" spans="1:10">
      <c r="A28" s="4" t="s">
        <v>459</v>
      </c>
      <c r="B28" s="4" t="s">
        <v>460</v>
      </c>
      <c r="C28" s="4" t="s">
        <v>460</v>
      </c>
    </row>
    <row r="29" spans="1:10">
      <c r="A29" s="4" t="s">
        <v>461</v>
      </c>
    </row>
    <row r="30" spans="1:10">
      <c r="A30" s="3" t="s">
        <v>439</v>
      </c>
    </row>
    <row r="31" spans="1:10">
      <c r="A31" s="4" t="s">
        <v>449</v>
      </c>
      <c r="I31" s="4" t="s">
        <v>462</v>
      </c>
    </row>
  </sheetData>
  <mergeCells count="4">
    <mergeCell ref="A1:A2"/>
    <mergeCell ref="B1:C1"/>
    <mergeCell ref="D1:H1"/>
    <mergeCell ref="I1:J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5"/>
  </cols>
  <sheetData>
    <row r="1" spans="1:5">
      <c r="A1" s="1" t="s">
        <v>463</v>
      </c>
      <c r="B1" s="2" t="s">
        <v>464</v>
      </c>
      <c r="C1" s="2" t="s">
        <v>465</v>
      </c>
      <c r="D1" s="2" t="s">
        <v>466</v>
      </c>
      <c r="E1" s="2" t="s">
        <v>467</v>
      </c>
    </row>
    <row r="2" spans="1:5">
      <c r="A2" s="4" t="s">
        <v>468</v>
      </c>
    </row>
    <row r="3" spans="1:5">
      <c r="A3" s="3" t="s">
        <v>469</v>
      </c>
    </row>
    <row r="4" spans="1:5">
      <c r="A4" s="4" t="s">
        <v>470</v>
      </c>
      <c r="B4" s="6" t="n">
        <v>11940</v>
      </c>
      <c r="C4" s="10" t="s">
        <v>471</v>
      </c>
      <c r="D4" s="6" t="n">
        <v>372</v>
      </c>
      <c r="E4" s="10" t="s">
        <v>47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306"/>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14"/>
    <col customWidth="1" max="7" min="7" width="14"/>
    <col customWidth="1" max="8" min="8" width="14"/>
  </cols>
  <sheetData>
    <row r="1" spans="1:8">
      <c r="A1" s="1" t="s">
        <v>473</v>
      </c>
      <c r="C1" s="2" t="s">
        <v>474</v>
      </c>
      <c r="D1" s="2" t="s">
        <v>2</v>
      </c>
      <c r="E1" s="2" t="s">
        <v>475</v>
      </c>
      <c r="F1" s="2" t="s">
        <v>109</v>
      </c>
      <c r="G1" s="2" t="s">
        <v>2</v>
      </c>
      <c r="H1" s="2" t="s">
        <v>109</v>
      </c>
    </row>
    <row r="2" spans="1:8">
      <c r="A2" s="3" t="s">
        <v>476</v>
      </c>
    </row>
    <row r="3" spans="1:8">
      <c r="A3" s="4" t="s">
        <v>111</v>
      </c>
      <c r="D3" s="6" t="n">
        <v>3250</v>
      </c>
      <c r="F3" s="6" t="n">
        <v>3372</v>
      </c>
      <c r="G3" s="6" t="n">
        <v>10230</v>
      </c>
      <c r="H3" s="6" t="n">
        <v>10254</v>
      </c>
    </row>
    <row r="4" spans="1:8">
      <c r="A4" s="4" t="s">
        <v>477</v>
      </c>
      <c r="B4" s="4" t="s">
        <v>302</v>
      </c>
      <c r="D4" s="5" t="n">
        <v>1283</v>
      </c>
      <c r="F4" s="5" t="n">
        <v>1282</v>
      </c>
      <c r="G4" s="5" t="n">
        <v>4001</v>
      </c>
      <c r="H4" s="5" t="n">
        <v>4007</v>
      </c>
    </row>
    <row r="5" spans="1:8">
      <c r="A5" s="4" t="s">
        <v>163</v>
      </c>
      <c r="B5" s="4" t="s">
        <v>478</v>
      </c>
      <c r="D5" s="5" t="n">
        <v>-3</v>
      </c>
      <c r="F5" s="5" t="n">
        <v>-3</v>
      </c>
      <c r="G5" s="5" t="n">
        <v>-10</v>
      </c>
      <c r="H5" s="5" t="n">
        <v>-10</v>
      </c>
    </row>
    <row r="6" spans="1:8">
      <c r="A6" s="4" t="s">
        <v>115</v>
      </c>
      <c r="D6" s="5" t="n">
        <v>-59</v>
      </c>
      <c r="F6" s="5" t="n">
        <v>-55</v>
      </c>
      <c r="G6" s="5" t="n">
        <v>-262</v>
      </c>
      <c r="H6" s="5" t="n">
        <v>-144</v>
      </c>
    </row>
    <row r="7" spans="1:8">
      <c r="A7" s="4" t="s">
        <v>116</v>
      </c>
      <c r="D7" s="5" t="n">
        <v>-9</v>
      </c>
      <c r="F7" s="5" t="n">
        <v>-2</v>
      </c>
      <c r="G7" s="5" t="n">
        <v>-23</v>
      </c>
      <c r="H7" s="5" t="n">
        <v>-5</v>
      </c>
    </row>
    <row r="8" spans="1:8">
      <c r="A8" s="4" t="s">
        <v>117</v>
      </c>
      <c r="D8" s="5" t="n">
        <v>-4</v>
      </c>
      <c r="F8" s="5" t="n">
        <v>-4</v>
      </c>
      <c r="G8" s="5" t="n">
        <v>-13</v>
      </c>
      <c r="H8" s="5" t="n">
        <v>-9</v>
      </c>
    </row>
    <row r="9" spans="1:8">
      <c r="A9" s="4" t="s">
        <v>118</v>
      </c>
      <c r="D9" s="5" t="n">
        <v>-284</v>
      </c>
      <c r="F9" s="5" t="n">
        <v>-284</v>
      </c>
      <c r="G9" s="5" t="n">
        <v>-874</v>
      </c>
      <c r="H9" s="5" t="n">
        <v>-822</v>
      </c>
    </row>
    <row r="10" spans="1:8">
      <c r="A10" s="4" t="s">
        <v>119</v>
      </c>
      <c r="D10" s="5" t="n">
        <v>-14</v>
      </c>
      <c r="F10" s="5" t="n">
        <v>-8</v>
      </c>
      <c r="G10" s="5" t="n">
        <v>-37</v>
      </c>
      <c r="H10" s="5" t="n">
        <v>-26</v>
      </c>
    </row>
    <row r="11" spans="1:8">
      <c r="A11" s="4" t="s">
        <v>120</v>
      </c>
      <c r="D11" s="5" t="n">
        <v>-11</v>
      </c>
      <c r="F11" s="5" t="n">
        <v>-4</v>
      </c>
      <c r="G11" s="5" t="n">
        <v>-18</v>
      </c>
      <c r="H11" s="5" t="n">
        <v>-114</v>
      </c>
    </row>
    <row r="12" spans="1:8">
      <c r="A12" s="4" t="s">
        <v>122</v>
      </c>
      <c r="D12" s="5" t="n">
        <v>899</v>
      </c>
      <c r="F12" s="5" t="n">
        <v>922</v>
      </c>
      <c r="G12" s="5" t="n">
        <v>2764</v>
      </c>
      <c r="H12" s="5" t="n">
        <v>2877</v>
      </c>
    </row>
    <row r="13" spans="1:8">
      <c r="A13" s="4" t="s">
        <v>124</v>
      </c>
      <c r="D13" s="5" t="n">
        <v>20</v>
      </c>
      <c r="F13" s="5" t="n">
        <v>22</v>
      </c>
      <c r="G13" s="5" t="n">
        <v>57</v>
      </c>
      <c r="H13" s="5" t="n">
        <v>36</v>
      </c>
    </row>
    <row r="14" spans="1:8">
      <c r="A14" s="4" t="s">
        <v>125</v>
      </c>
      <c r="D14" s="5" t="n">
        <v>-137</v>
      </c>
      <c r="F14" s="5" t="n">
        <v>-126</v>
      </c>
      <c r="G14" s="5" t="n">
        <v>-421</v>
      </c>
      <c r="H14" s="5" t="n">
        <v>-308</v>
      </c>
    </row>
    <row r="15" spans="1:8">
      <c r="A15" s="4" t="s">
        <v>126</v>
      </c>
      <c r="D15" s="5" t="n">
        <v>-7</v>
      </c>
      <c r="F15" s="5" t="n">
        <v>16</v>
      </c>
      <c r="G15" s="5" t="n">
        <v>-8</v>
      </c>
      <c r="H15" s="5" t="n">
        <v>34</v>
      </c>
    </row>
    <row r="16" spans="1:8">
      <c r="A16" s="4" t="s">
        <v>127</v>
      </c>
      <c r="D16" s="5" t="n">
        <v>0</v>
      </c>
      <c r="E16" s="6" t="n">
        <v>556</v>
      </c>
      <c r="F16" s="5" t="n">
        <v>0</v>
      </c>
      <c r="G16" s="5" t="n">
        <v>556</v>
      </c>
      <c r="H16" s="5" t="n">
        <v>0</v>
      </c>
    </row>
    <row r="17" spans="1:8">
      <c r="A17" s="4" t="s">
        <v>128</v>
      </c>
      <c r="D17" s="5" t="n">
        <v>-24</v>
      </c>
      <c r="F17" s="5" t="n">
        <v>-52</v>
      </c>
      <c r="G17" s="5" t="n">
        <v>-24</v>
      </c>
      <c r="H17" s="5" t="n">
        <v>-55</v>
      </c>
    </row>
    <row r="18" spans="1:8">
      <c r="A18" s="4" t="s">
        <v>130</v>
      </c>
      <c r="D18" s="5" t="n">
        <v>-82</v>
      </c>
      <c r="F18" s="5" t="n">
        <v>-83</v>
      </c>
      <c r="G18" s="5" t="n">
        <v>-403</v>
      </c>
      <c r="H18" s="5" t="n">
        <v>407</v>
      </c>
    </row>
    <row r="19" spans="1:8">
      <c r="A19" s="4" t="s">
        <v>131</v>
      </c>
      <c r="D19" s="5" t="n">
        <v>669</v>
      </c>
      <c r="F19" s="5" t="n">
        <v>699</v>
      </c>
      <c r="G19" s="5" t="n">
        <v>2521</v>
      </c>
      <c r="H19" s="5" t="n">
        <v>2991</v>
      </c>
    </row>
    <row r="20" spans="1:8">
      <c r="A20" s="4" t="s">
        <v>479</v>
      </c>
      <c r="B20" s="4" t="s">
        <v>478</v>
      </c>
      <c r="D20" s="5" t="n">
        <v>8</v>
      </c>
      <c r="F20" s="5" t="n">
        <v>7</v>
      </c>
      <c r="G20" s="5" t="n">
        <v>26</v>
      </c>
      <c r="H20" s="5" t="n">
        <v>23</v>
      </c>
    </row>
    <row r="21" spans="1:8">
      <c r="A21" s="4" t="s">
        <v>480</v>
      </c>
      <c r="B21" s="4" t="s">
        <v>478</v>
      </c>
      <c r="D21" s="5" t="n">
        <v>5</v>
      </c>
      <c r="F21" s="5" t="n">
        <v>4</v>
      </c>
      <c r="G21" s="5" t="n">
        <v>16</v>
      </c>
      <c r="H21" s="5" t="n">
        <v>13</v>
      </c>
    </row>
    <row r="22" spans="1:8">
      <c r="A22" s="4" t="s">
        <v>193</v>
      </c>
      <c r="G22" s="5" t="n">
        <v>756</v>
      </c>
      <c r="H22" s="5" t="n">
        <v>623</v>
      </c>
    </row>
    <row r="23" spans="1:8">
      <c r="A23" s="4" t="s">
        <v>481</v>
      </c>
    </row>
    <row r="24" spans="1:8">
      <c r="A24" s="3" t="s">
        <v>476</v>
      </c>
    </row>
    <row r="25" spans="1:8">
      <c r="A25" s="4" t="s">
        <v>111</v>
      </c>
      <c r="D25" s="5" t="n">
        <v>2112</v>
      </c>
      <c r="F25" s="5" t="n">
        <v>2152</v>
      </c>
      <c r="G25" s="5" t="n">
        <v>6593</v>
      </c>
      <c r="H25" s="5" t="n">
        <v>6430</v>
      </c>
    </row>
    <row r="26" spans="1:8">
      <c r="A26" s="4" t="s">
        <v>477</v>
      </c>
      <c r="D26" s="5" t="n">
        <v>755</v>
      </c>
      <c r="F26" s="5" t="n">
        <v>754</v>
      </c>
      <c r="G26" s="5" t="n">
        <v>2378</v>
      </c>
      <c r="H26" s="5" t="n">
        <v>2293</v>
      </c>
    </row>
    <row r="27" spans="1:8">
      <c r="A27" s="4" t="s">
        <v>193</v>
      </c>
      <c r="G27" s="5" t="n">
        <v>410</v>
      </c>
      <c r="H27" s="5" t="n">
        <v>351</v>
      </c>
    </row>
    <row r="28" spans="1:8">
      <c r="A28" s="4" t="s">
        <v>482</v>
      </c>
    </row>
    <row r="29" spans="1:8">
      <c r="A29" s="3" t="s">
        <v>476</v>
      </c>
    </row>
    <row r="30" spans="1:8">
      <c r="A30" s="4" t="s">
        <v>111</v>
      </c>
      <c r="F30" s="5" t="n">
        <v>517</v>
      </c>
      <c r="G30" s="5" t="n">
        <v>1570</v>
      </c>
      <c r="H30" s="5" t="n">
        <v>1666</v>
      </c>
    </row>
    <row r="31" spans="1:8">
      <c r="A31" s="4" t="s">
        <v>477</v>
      </c>
      <c r="D31" s="5" t="n">
        <v>93</v>
      </c>
      <c r="F31" s="5" t="n">
        <v>109</v>
      </c>
      <c r="G31" s="5" t="n">
        <v>419</v>
      </c>
      <c r="H31" s="5" t="n">
        <v>386</v>
      </c>
    </row>
    <row r="32" spans="1:8">
      <c r="A32" s="4" t="s">
        <v>193</v>
      </c>
      <c r="G32" s="5" t="n">
        <v>155</v>
      </c>
      <c r="H32" s="5" t="n">
        <v>100</v>
      </c>
    </row>
    <row r="33" spans="1:8">
      <c r="A33" s="4" t="s">
        <v>483</v>
      </c>
    </row>
    <row r="34" spans="1:8">
      <c r="A34" s="3" t="s">
        <v>476</v>
      </c>
    </row>
    <row r="35" spans="1:8">
      <c r="A35" s="4" t="s">
        <v>111</v>
      </c>
      <c r="B35" s="4" t="s">
        <v>484</v>
      </c>
      <c r="D35" s="5" t="n">
        <v>-61</v>
      </c>
      <c r="F35" s="5" t="n">
        <v>-63</v>
      </c>
      <c r="G35" s="5" t="n">
        <v>-181</v>
      </c>
      <c r="H35" s="5" t="n">
        <v>-185</v>
      </c>
    </row>
    <row r="36" spans="1:8">
      <c r="A36" s="4" t="s">
        <v>485</v>
      </c>
    </row>
    <row r="37" spans="1:8">
      <c r="A37" s="3" t="s">
        <v>476</v>
      </c>
    </row>
    <row r="38" spans="1:8">
      <c r="A38" s="4" t="s">
        <v>111</v>
      </c>
      <c r="D38" s="5" t="n">
        <v>-8</v>
      </c>
      <c r="F38" s="5" t="n">
        <v>-7</v>
      </c>
      <c r="G38" s="5" t="n">
        <v>-23</v>
      </c>
      <c r="H38" s="5" t="n">
        <v>-21</v>
      </c>
    </row>
    <row r="39" spans="1:8">
      <c r="A39" s="4" t="s">
        <v>486</v>
      </c>
    </row>
    <row r="40" spans="1:8">
      <c r="A40" s="3" t="s">
        <v>476</v>
      </c>
    </row>
    <row r="41" spans="1:8">
      <c r="A41" s="4" t="s">
        <v>111</v>
      </c>
      <c r="D41" s="5" t="n">
        <v>851</v>
      </c>
      <c r="F41" s="5" t="n">
        <v>857</v>
      </c>
      <c r="G41" s="5" t="n">
        <v>2602</v>
      </c>
      <c r="H41" s="5" t="n">
        <v>2555</v>
      </c>
    </row>
    <row r="42" spans="1:8">
      <c r="A42" s="4" t="s">
        <v>477</v>
      </c>
      <c r="D42" s="5" t="n">
        <v>342</v>
      </c>
      <c r="F42" s="5" t="n">
        <v>344</v>
      </c>
      <c r="G42" s="5" t="n">
        <v>1039</v>
      </c>
      <c r="H42" s="5" t="n">
        <v>1023</v>
      </c>
    </row>
    <row r="43" spans="1:8">
      <c r="A43" s="4" t="s">
        <v>193</v>
      </c>
      <c r="G43" s="5" t="n">
        <v>75</v>
      </c>
      <c r="H43" s="5" t="n">
        <v>109</v>
      </c>
    </row>
    <row r="44" spans="1:8">
      <c r="A44" s="4" t="s">
        <v>487</v>
      </c>
    </row>
    <row r="45" spans="1:8">
      <c r="A45" s="3" t="s">
        <v>476</v>
      </c>
    </row>
    <row r="46" spans="1:8">
      <c r="A46" s="4" t="s">
        <v>111</v>
      </c>
      <c r="D46" s="5" t="n">
        <v>-1</v>
      </c>
      <c r="F46" s="5" t="n">
        <v>-1</v>
      </c>
      <c r="G46" s="5" t="n">
        <v>-3</v>
      </c>
      <c r="H46" s="5" t="n">
        <v>-3</v>
      </c>
    </row>
    <row r="47" spans="1:8">
      <c r="A47" s="4" t="s">
        <v>488</v>
      </c>
    </row>
    <row r="48" spans="1:8">
      <c r="A48" s="3" t="s">
        <v>476</v>
      </c>
    </row>
    <row r="49" spans="1:8">
      <c r="A49" s="4" t="s">
        <v>111</v>
      </c>
      <c r="D49" s="5" t="n">
        <v>487</v>
      </c>
      <c r="F49" s="5" t="n">
        <v>537</v>
      </c>
      <c r="G49" s="5" t="n">
        <v>1547</v>
      </c>
      <c r="H49" s="5" t="n">
        <v>1595</v>
      </c>
    </row>
    <row r="50" spans="1:8">
      <c r="A50" s="4" t="s">
        <v>477</v>
      </c>
      <c r="D50" s="5" t="n">
        <v>169</v>
      </c>
      <c r="F50" s="5" t="n">
        <v>188</v>
      </c>
      <c r="G50" s="5" t="n">
        <v>546</v>
      </c>
      <c r="H50" s="5" t="n">
        <v>565</v>
      </c>
    </row>
    <row r="51" spans="1:8">
      <c r="A51" s="4" t="s">
        <v>193</v>
      </c>
      <c r="G51" s="5" t="n">
        <v>178</v>
      </c>
      <c r="H51" s="5" t="n">
        <v>88</v>
      </c>
    </row>
    <row r="52" spans="1:8">
      <c r="A52" s="4" t="s">
        <v>489</v>
      </c>
    </row>
    <row r="53" spans="1:8">
      <c r="A53" s="3" t="s">
        <v>476</v>
      </c>
    </row>
    <row r="54" spans="1:8">
      <c r="A54" s="4" t="s">
        <v>111</v>
      </c>
      <c r="D54" s="5" t="n">
        <v>381</v>
      </c>
      <c r="F54" s="5" t="n">
        <v>389</v>
      </c>
      <c r="G54" s="5" t="n">
        <v>1249</v>
      </c>
      <c r="H54" s="5" t="n">
        <v>1119</v>
      </c>
    </row>
    <row r="55" spans="1:8">
      <c r="A55" s="4" t="s">
        <v>477</v>
      </c>
      <c r="D55" s="5" t="n">
        <v>120</v>
      </c>
      <c r="F55" s="5" t="n">
        <v>122</v>
      </c>
      <c r="G55" s="5" t="n">
        <v>422</v>
      </c>
      <c r="H55" s="5" t="n">
        <v>352</v>
      </c>
    </row>
    <row r="56" spans="1:8">
      <c r="A56" s="4" t="s">
        <v>193</v>
      </c>
      <c r="G56" s="5" t="n">
        <v>21</v>
      </c>
      <c r="H56" s="5" t="n">
        <v>101</v>
      </c>
    </row>
    <row r="57" spans="1:8">
      <c r="A57" s="4" t="s">
        <v>490</v>
      </c>
    </row>
    <row r="58" spans="1:8">
      <c r="A58" s="3" t="s">
        <v>476</v>
      </c>
    </row>
    <row r="59" spans="1:8">
      <c r="A59" s="4" t="s">
        <v>111</v>
      </c>
      <c r="D59" s="5" t="n">
        <v>196</v>
      </c>
      <c r="F59" s="5" t="n">
        <v>167</v>
      </c>
      <c r="G59" s="5" t="n">
        <v>631</v>
      </c>
      <c r="H59" s="5" t="n">
        <v>544</v>
      </c>
    </row>
    <row r="60" spans="1:8">
      <c r="A60" s="4" t="s">
        <v>477</v>
      </c>
      <c r="D60" s="5" t="n">
        <v>75</v>
      </c>
      <c r="F60" s="5" t="n">
        <v>53</v>
      </c>
      <c r="G60" s="5" t="n">
        <v>243</v>
      </c>
      <c r="H60" s="5" t="n">
        <v>198</v>
      </c>
    </row>
    <row r="61" spans="1:8">
      <c r="A61" s="4" t="s">
        <v>193</v>
      </c>
      <c r="G61" s="5" t="n">
        <v>125</v>
      </c>
      <c r="H61" s="5" t="n">
        <v>36</v>
      </c>
    </row>
    <row r="62" spans="1:8">
      <c r="A62" s="4" t="s">
        <v>491</v>
      </c>
    </row>
    <row r="63" spans="1:8">
      <c r="A63" s="3" t="s">
        <v>476</v>
      </c>
    </row>
    <row r="64" spans="1:8">
      <c r="A64" s="4" t="s">
        <v>111</v>
      </c>
      <c r="D64" s="5" t="n">
        <v>171</v>
      </c>
      <c r="F64" s="5" t="n">
        <v>160</v>
      </c>
      <c r="G64" s="5" t="n">
        <v>478</v>
      </c>
      <c r="H64" s="5" t="n">
        <v>494</v>
      </c>
    </row>
    <row r="65" spans="1:8">
      <c r="A65" s="4" t="s">
        <v>477</v>
      </c>
      <c r="D65" s="5" t="n">
        <v>52</v>
      </c>
      <c r="F65" s="5" t="n">
        <v>41</v>
      </c>
      <c r="G65" s="5" t="n">
        <v>135</v>
      </c>
      <c r="H65" s="5" t="n">
        <v>140</v>
      </c>
    </row>
    <row r="66" spans="1:8">
      <c r="A66" s="4" t="s">
        <v>193</v>
      </c>
      <c r="G66" s="5" t="n">
        <v>10</v>
      </c>
      <c r="H66" s="5" t="n">
        <v>16</v>
      </c>
    </row>
    <row r="67" spans="1:8">
      <c r="A67" s="4" t="s">
        <v>492</v>
      </c>
    </row>
    <row r="68" spans="1:8">
      <c r="A68" s="3" t="s">
        <v>476</v>
      </c>
    </row>
    <row r="69" spans="1:8">
      <c r="A69" s="4" t="s">
        <v>111</v>
      </c>
      <c r="D69" s="5" t="n">
        <v>26</v>
      </c>
      <c r="F69" s="5" t="n">
        <v>42</v>
      </c>
      <c r="G69" s="5" t="n">
        <v>86</v>
      </c>
      <c r="H69" s="5" t="n">
        <v>123</v>
      </c>
    </row>
    <row r="70" spans="1:8">
      <c r="A70" s="4" t="s">
        <v>477</v>
      </c>
      <c r="D70" s="5" t="n">
        <v>-3</v>
      </c>
      <c r="F70" s="5" t="n">
        <v>6</v>
      </c>
      <c r="G70" s="5" t="n">
        <v>-7</v>
      </c>
      <c r="H70" s="5" t="n">
        <v>15</v>
      </c>
    </row>
    <row r="71" spans="1:8">
      <c r="A71" s="4" t="s">
        <v>193</v>
      </c>
      <c r="G71" s="5" t="n">
        <v>1</v>
      </c>
      <c r="H71" s="5" t="n">
        <v>1</v>
      </c>
    </row>
    <row r="72" spans="1:8">
      <c r="A72" s="4" t="s">
        <v>493</v>
      </c>
    </row>
    <row r="73" spans="1:8">
      <c r="A73" s="3" t="s">
        <v>476</v>
      </c>
    </row>
    <row r="74" spans="1:8">
      <c r="A74" s="4" t="s">
        <v>111</v>
      </c>
      <c r="D74" s="5" t="n">
        <v>-7</v>
      </c>
      <c r="F74" s="5" t="n">
        <v>-6</v>
      </c>
      <c r="G74" s="5" t="n">
        <v>-20</v>
      </c>
      <c r="H74" s="5" t="n">
        <v>-18</v>
      </c>
    </row>
    <row r="75" spans="1:8">
      <c r="A75" s="4" t="s">
        <v>494</v>
      </c>
    </row>
    <row r="76" spans="1:8">
      <c r="A76" s="3" t="s">
        <v>476</v>
      </c>
    </row>
    <row r="77" spans="1:8">
      <c r="A77" s="4" t="s">
        <v>111</v>
      </c>
      <c r="D77" s="5" t="n">
        <v>793</v>
      </c>
      <c r="F77" s="5" t="n">
        <v>766</v>
      </c>
      <c r="G77" s="5" t="n">
        <v>2248</v>
      </c>
      <c r="H77" s="5" t="n">
        <v>2343</v>
      </c>
    </row>
    <row r="78" spans="1:8">
      <c r="A78" s="4" t="s">
        <v>477</v>
      </c>
      <c r="D78" s="5" t="n">
        <v>435</v>
      </c>
      <c r="F78" s="5" t="n">
        <v>419</v>
      </c>
      <c r="G78" s="5" t="n">
        <v>1204</v>
      </c>
      <c r="H78" s="5" t="n">
        <v>1328</v>
      </c>
    </row>
    <row r="79" spans="1:8">
      <c r="A79" s="4" t="s">
        <v>193</v>
      </c>
      <c r="G79" s="5" t="n">
        <v>134</v>
      </c>
      <c r="H79" s="5" t="n">
        <v>116</v>
      </c>
    </row>
    <row r="80" spans="1:8">
      <c r="A80" s="4" t="s">
        <v>495</v>
      </c>
    </row>
    <row r="81" spans="1:8">
      <c r="A81" s="3" t="s">
        <v>476</v>
      </c>
    </row>
    <row r="82" spans="1:8">
      <c r="A82" s="4" t="s">
        <v>111</v>
      </c>
      <c r="D82" s="5" t="n">
        <v>-1</v>
      </c>
      <c r="F82" s="5" t="n">
        <v>-2</v>
      </c>
      <c r="G82" s="5" t="n">
        <v>-3</v>
      </c>
      <c r="H82" s="5" t="n">
        <v>-7</v>
      </c>
    </row>
    <row r="83" spans="1:8">
      <c r="A83" s="4" t="s">
        <v>496</v>
      </c>
    </row>
    <row r="84" spans="1:8">
      <c r="A84" s="3" t="s">
        <v>476</v>
      </c>
    </row>
    <row r="85" spans="1:8">
      <c r="A85" s="4" t="s">
        <v>111</v>
      </c>
      <c r="D85" s="5" t="n">
        <v>406</v>
      </c>
      <c r="F85" s="5" t="n">
        <v>379</v>
      </c>
      <c r="G85" s="5" t="n">
        <v>1343</v>
      </c>
      <c r="H85" s="5" t="n">
        <v>1258</v>
      </c>
    </row>
    <row r="86" spans="1:8">
      <c r="A86" s="4" t="s">
        <v>477</v>
      </c>
      <c r="D86" s="5" t="n">
        <v>93</v>
      </c>
      <c r="F86" s="5" t="n">
        <v>76</v>
      </c>
      <c r="G86" s="5" t="n">
        <v>367</v>
      </c>
      <c r="H86" s="5" t="n">
        <v>294</v>
      </c>
    </row>
    <row r="87" spans="1:8">
      <c r="A87" s="4" t="s">
        <v>193</v>
      </c>
      <c r="G87" s="5" t="n">
        <v>153</v>
      </c>
      <c r="H87" s="5" t="n">
        <v>82</v>
      </c>
    </row>
    <row r="88" spans="1:8">
      <c r="A88" s="4" t="s">
        <v>497</v>
      </c>
    </row>
    <row r="89" spans="1:8">
      <c r="A89" s="3" t="s">
        <v>476</v>
      </c>
    </row>
    <row r="90" spans="1:8">
      <c r="A90" s="4" t="s">
        <v>111</v>
      </c>
      <c r="B90" s="4" t="s">
        <v>498</v>
      </c>
      <c r="D90" s="5" t="n">
        <v>-52</v>
      </c>
      <c r="F90" s="5" t="n">
        <v>-54</v>
      </c>
      <c r="G90" s="5" t="n">
        <v>-155</v>
      </c>
      <c r="H90" s="5" t="n">
        <v>-157</v>
      </c>
    </row>
    <row r="91" spans="1:8">
      <c r="A91" s="4" t="s">
        <v>499</v>
      </c>
    </row>
    <row r="92" spans="1:8">
      <c r="A92" s="3" t="s">
        <v>476</v>
      </c>
    </row>
    <row r="93" spans="1:8">
      <c r="A93" s="4" t="s">
        <v>111</v>
      </c>
      <c r="B93" s="4" t="s">
        <v>500</v>
      </c>
      <c r="F93" s="5" t="n">
        <v>138</v>
      </c>
      <c r="G93" s="5" t="n">
        <v>227</v>
      </c>
      <c r="H93" s="5" t="n">
        <v>408</v>
      </c>
    </row>
    <row r="94" spans="1:8">
      <c r="A94" s="4" t="s">
        <v>477</v>
      </c>
      <c r="B94" s="4" t="s">
        <v>501</v>
      </c>
      <c r="D94" s="5" t="n">
        <v>0</v>
      </c>
      <c r="F94" s="5" t="n">
        <v>33</v>
      </c>
      <c r="G94" s="5" t="n">
        <v>52</v>
      </c>
      <c r="H94" s="5" t="n">
        <v>92</v>
      </c>
    </row>
    <row r="95" spans="1:8">
      <c r="A95" s="4" t="s">
        <v>127</v>
      </c>
      <c r="C95" s="6" t="n">
        <v>556</v>
      </c>
    </row>
    <row r="96" spans="1:8">
      <c r="A96" s="4" t="s">
        <v>193</v>
      </c>
      <c r="B96" s="4" t="s">
        <v>502</v>
      </c>
      <c r="G96" s="5" t="n">
        <v>2</v>
      </c>
      <c r="H96" s="5" t="n">
        <v>18</v>
      </c>
    </row>
    <row r="97" spans="1:8">
      <c r="A97" s="4" t="s">
        <v>503</v>
      </c>
    </row>
    <row r="98" spans="1:8">
      <c r="A98" s="3" t="s">
        <v>476</v>
      </c>
    </row>
    <row r="99" spans="1:8">
      <c r="A99" s="4" t="s">
        <v>193</v>
      </c>
      <c r="G99" s="5" t="n">
        <v>57</v>
      </c>
      <c r="H99" s="5" t="n">
        <v>56</v>
      </c>
    </row>
    <row r="100" spans="1:8">
      <c r="A100" s="4" t="s">
        <v>140</v>
      </c>
    </row>
    <row r="101" spans="1:8">
      <c r="A101" s="3" t="s">
        <v>476</v>
      </c>
    </row>
    <row r="102" spans="1:8">
      <c r="A102" s="4" t="s">
        <v>504</v>
      </c>
      <c r="D102" s="5" t="n">
        <v>2321</v>
      </c>
      <c r="F102" s="5" t="n">
        <v>2413</v>
      </c>
      <c r="G102" s="5" t="n">
        <v>7343</v>
      </c>
      <c r="H102" s="5" t="n">
        <v>7358</v>
      </c>
    </row>
    <row r="103" spans="1:8">
      <c r="A103" s="4" t="s">
        <v>111</v>
      </c>
      <c r="D103" s="5" t="n">
        <v>2321</v>
      </c>
      <c r="F103" s="5" t="n">
        <v>2413</v>
      </c>
      <c r="G103" s="5" t="n">
        <v>7343</v>
      </c>
      <c r="H103" s="5" t="n">
        <v>7358</v>
      </c>
    </row>
    <row r="104" spans="1:8">
      <c r="A104" s="4" t="s">
        <v>505</v>
      </c>
    </row>
    <row r="105" spans="1:8">
      <c r="A105" s="3" t="s">
        <v>476</v>
      </c>
    </row>
    <row r="106" spans="1:8">
      <c r="A106" s="4" t="s">
        <v>504</v>
      </c>
      <c r="D106" s="5" t="n">
        <v>1665</v>
      </c>
      <c r="F106" s="5" t="n">
        <v>1672</v>
      </c>
      <c r="G106" s="5" t="n">
        <v>5251</v>
      </c>
      <c r="H106" s="5" t="n">
        <v>5054</v>
      </c>
    </row>
    <row r="107" spans="1:8">
      <c r="A107" s="4" t="s">
        <v>506</v>
      </c>
    </row>
    <row r="108" spans="1:8">
      <c r="A108" s="3" t="s">
        <v>476</v>
      </c>
    </row>
    <row r="109" spans="1:8">
      <c r="A109" s="4" t="s">
        <v>504</v>
      </c>
      <c r="F109" s="5" t="n">
        <v>209</v>
      </c>
      <c r="G109" s="5" t="n">
        <v>527</v>
      </c>
      <c r="H109" s="5" t="n">
        <v>626</v>
      </c>
    </row>
    <row r="110" spans="1:8">
      <c r="A110" s="4" t="s">
        <v>507</v>
      </c>
    </row>
    <row r="111" spans="1:8">
      <c r="A111" s="3" t="s">
        <v>476</v>
      </c>
    </row>
    <row r="112" spans="1:8">
      <c r="A112" s="4" t="s">
        <v>504</v>
      </c>
      <c r="B112" s="4" t="s">
        <v>484</v>
      </c>
      <c r="D112" s="5" t="n">
        <v>0</v>
      </c>
      <c r="F112" s="5" t="n">
        <v>0</v>
      </c>
      <c r="G112" s="5" t="n">
        <v>0</v>
      </c>
      <c r="H112" s="5" t="n">
        <v>0</v>
      </c>
    </row>
    <row r="113" spans="1:8">
      <c r="A113" s="4" t="s">
        <v>508</v>
      </c>
    </row>
    <row r="114" spans="1:8">
      <c r="A114" s="3" t="s">
        <v>476</v>
      </c>
    </row>
    <row r="115" spans="1:8">
      <c r="A115" s="4" t="s">
        <v>504</v>
      </c>
      <c r="D115" s="5" t="n">
        <v>689</v>
      </c>
      <c r="F115" s="5" t="n">
        <v>689</v>
      </c>
      <c r="G115" s="5" t="n">
        <v>2127</v>
      </c>
      <c r="H115" s="5" t="n">
        <v>2082</v>
      </c>
    </row>
    <row r="116" spans="1:8">
      <c r="A116" s="4" t="s">
        <v>509</v>
      </c>
    </row>
    <row r="117" spans="1:8">
      <c r="A117" s="3" t="s">
        <v>476</v>
      </c>
    </row>
    <row r="118" spans="1:8">
      <c r="A118" s="4" t="s">
        <v>504</v>
      </c>
      <c r="D118" s="5" t="n">
        <v>359</v>
      </c>
      <c r="F118" s="5" t="n">
        <v>400</v>
      </c>
      <c r="G118" s="5" t="n">
        <v>1162</v>
      </c>
      <c r="H118" s="5" t="n">
        <v>1204</v>
      </c>
    </row>
    <row r="119" spans="1:8">
      <c r="A119" s="4" t="s">
        <v>510</v>
      </c>
    </row>
    <row r="120" spans="1:8">
      <c r="A120" s="3" t="s">
        <v>476</v>
      </c>
    </row>
    <row r="121" spans="1:8">
      <c r="A121" s="4" t="s">
        <v>504</v>
      </c>
      <c r="D121" s="5" t="n">
        <v>312</v>
      </c>
      <c r="F121" s="5" t="n">
        <v>321</v>
      </c>
      <c r="G121" s="5" t="n">
        <v>1042</v>
      </c>
      <c r="H121" s="5" t="n">
        <v>920</v>
      </c>
    </row>
    <row r="122" spans="1:8">
      <c r="A122" s="4" t="s">
        <v>511</v>
      </c>
    </row>
    <row r="123" spans="1:8">
      <c r="A123" s="3" t="s">
        <v>476</v>
      </c>
    </row>
    <row r="124" spans="1:8">
      <c r="A124" s="4" t="s">
        <v>504</v>
      </c>
      <c r="D124" s="5" t="n">
        <v>146</v>
      </c>
      <c r="F124" s="5" t="n">
        <v>116</v>
      </c>
      <c r="G124" s="5" t="n">
        <v>481</v>
      </c>
      <c r="H124" s="5" t="n">
        <v>394</v>
      </c>
    </row>
    <row r="125" spans="1:8">
      <c r="A125" s="4" t="s">
        <v>512</v>
      </c>
    </row>
    <row r="126" spans="1:8">
      <c r="A126" s="3" t="s">
        <v>476</v>
      </c>
    </row>
    <row r="127" spans="1:8">
      <c r="A127" s="4" t="s">
        <v>504</v>
      </c>
      <c r="D127" s="5" t="n">
        <v>159</v>
      </c>
      <c r="F127" s="5" t="n">
        <v>146</v>
      </c>
      <c r="G127" s="5" t="n">
        <v>439</v>
      </c>
      <c r="H127" s="5" t="n">
        <v>454</v>
      </c>
    </row>
    <row r="128" spans="1:8">
      <c r="A128" s="4" t="s">
        <v>513</v>
      </c>
    </row>
    <row r="129" spans="1:8">
      <c r="A129" s="3" t="s">
        <v>476</v>
      </c>
    </row>
    <row r="130" spans="1:8">
      <c r="A130" s="4" t="s">
        <v>504</v>
      </c>
      <c r="D130" s="5" t="n">
        <v>0</v>
      </c>
      <c r="F130" s="5" t="n">
        <v>0</v>
      </c>
      <c r="G130" s="5" t="n">
        <v>0</v>
      </c>
      <c r="H130" s="5" t="n">
        <v>0</v>
      </c>
    </row>
    <row r="131" spans="1:8">
      <c r="A131" s="4" t="s">
        <v>514</v>
      </c>
    </row>
    <row r="132" spans="1:8">
      <c r="A132" s="3" t="s">
        <v>476</v>
      </c>
    </row>
    <row r="133" spans="1:8">
      <c r="A133" s="4" t="s">
        <v>504</v>
      </c>
      <c r="D133" s="5" t="n">
        <v>553</v>
      </c>
      <c r="F133" s="5" t="n">
        <v>532</v>
      </c>
      <c r="G133" s="5" t="n">
        <v>1565</v>
      </c>
      <c r="H133" s="5" t="n">
        <v>1678</v>
      </c>
    </row>
    <row r="134" spans="1:8">
      <c r="A134" s="4" t="s">
        <v>515</v>
      </c>
    </row>
    <row r="135" spans="1:8">
      <c r="A135" s="3" t="s">
        <v>476</v>
      </c>
    </row>
    <row r="136" spans="1:8">
      <c r="A136" s="4" t="s">
        <v>504</v>
      </c>
      <c r="D136" s="5" t="n">
        <v>103</v>
      </c>
      <c r="F136" s="5" t="n">
        <v>88</v>
      </c>
      <c r="G136" s="5" t="n">
        <v>328</v>
      </c>
      <c r="H136" s="5" t="n">
        <v>268</v>
      </c>
    </row>
    <row r="137" spans="1:8">
      <c r="A137" s="4" t="s">
        <v>516</v>
      </c>
    </row>
    <row r="138" spans="1:8">
      <c r="A138" s="3" t="s">
        <v>476</v>
      </c>
    </row>
    <row r="139" spans="1:8">
      <c r="A139" s="4" t="s">
        <v>504</v>
      </c>
      <c r="B139" s="4" t="s">
        <v>500</v>
      </c>
      <c r="F139" s="5" t="n">
        <v>121</v>
      </c>
      <c r="G139" s="5" t="n">
        <v>199</v>
      </c>
      <c r="H139" s="5" t="n">
        <v>358</v>
      </c>
    </row>
    <row r="140" spans="1:8">
      <c r="A140" s="4" t="s">
        <v>142</v>
      </c>
    </row>
    <row r="141" spans="1:8">
      <c r="A141" s="3" t="s">
        <v>476</v>
      </c>
    </row>
    <row r="142" spans="1:8">
      <c r="A142" s="4" t="s">
        <v>504</v>
      </c>
      <c r="D142" s="5" t="n">
        <v>439</v>
      </c>
      <c r="F142" s="5" t="n">
        <v>435</v>
      </c>
      <c r="G142" s="5" t="n">
        <v>1318</v>
      </c>
      <c r="H142" s="5" t="n">
        <v>1298</v>
      </c>
    </row>
    <row r="143" spans="1:8">
      <c r="A143" s="4" t="s">
        <v>111</v>
      </c>
      <c r="D143" s="5" t="n">
        <v>439</v>
      </c>
      <c r="F143" s="5" t="n">
        <v>435</v>
      </c>
      <c r="G143" s="5" t="n">
        <v>1318</v>
      </c>
      <c r="H143" s="5" t="n">
        <v>1298</v>
      </c>
    </row>
    <row r="144" spans="1:8">
      <c r="A144" s="4" t="s">
        <v>517</v>
      </c>
    </row>
    <row r="145" spans="1:8">
      <c r="A145" s="3" t="s">
        <v>476</v>
      </c>
    </row>
    <row r="146" spans="1:8">
      <c r="A146" s="4" t="s">
        <v>504</v>
      </c>
      <c r="D146" s="5" t="n">
        <v>186</v>
      </c>
      <c r="F146" s="5" t="n">
        <v>187</v>
      </c>
      <c r="G146" s="5" t="n">
        <v>550</v>
      </c>
      <c r="H146" s="5" t="n">
        <v>544</v>
      </c>
    </row>
    <row r="147" spans="1:8">
      <c r="A147" s="4" t="s">
        <v>518</v>
      </c>
    </row>
    <row r="148" spans="1:8">
      <c r="A148" s="3" t="s">
        <v>476</v>
      </c>
    </row>
    <row r="149" spans="1:8">
      <c r="A149" s="4" t="s">
        <v>504</v>
      </c>
      <c r="F149" s="5" t="n">
        <v>142</v>
      </c>
      <c r="G149" s="5" t="n">
        <v>464</v>
      </c>
      <c r="H149" s="5" t="n">
        <v>455</v>
      </c>
    </row>
    <row r="150" spans="1:8">
      <c r="A150" s="4" t="s">
        <v>519</v>
      </c>
    </row>
    <row r="151" spans="1:8">
      <c r="A151" s="3" t="s">
        <v>476</v>
      </c>
    </row>
    <row r="152" spans="1:8">
      <c r="A152" s="4" t="s">
        <v>504</v>
      </c>
      <c r="B152" s="4" t="s">
        <v>484</v>
      </c>
      <c r="D152" s="5" t="n">
        <v>0</v>
      </c>
      <c r="F152" s="5" t="n">
        <v>0</v>
      </c>
      <c r="G152" s="5" t="n">
        <v>0</v>
      </c>
      <c r="H152" s="5" t="n">
        <v>0</v>
      </c>
    </row>
    <row r="153" spans="1:8">
      <c r="A153" s="4" t="s">
        <v>520</v>
      </c>
    </row>
    <row r="154" spans="1:8">
      <c r="A154" s="3" t="s">
        <v>476</v>
      </c>
    </row>
    <row r="155" spans="1:8">
      <c r="A155" s="4" t="s">
        <v>504</v>
      </c>
      <c r="D155" s="5" t="n">
        <v>58</v>
      </c>
      <c r="F155" s="5" t="n">
        <v>58</v>
      </c>
      <c r="G155" s="5" t="n">
        <v>168</v>
      </c>
      <c r="H155" s="5" t="n">
        <v>167</v>
      </c>
    </row>
    <row r="156" spans="1:8">
      <c r="A156" s="4" t="s">
        <v>521</v>
      </c>
    </row>
    <row r="157" spans="1:8">
      <c r="A157" s="3" t="s">
        <v>476</v>
      </c>
    </row>
    <row r="158" spans="1:8">
      <c r="A158" s="4" t="s">
        <v>504</v>
      </c>
      <c r="D158" s="5" t="n">
        <v>81</v>
      </c>
      <c r="F158" s="5" t="n">
        <v>85</v>
      </c>
      <c r="G158" s="5" t="n">
        <v>242</v>
      </c>
      <c r="H158" s="5" t="n">
        <v>245</v>
      </c>
    </row>
    <row r="159" spans="1:8">
      <c r="A159" s="4" t="s">
        <v>522</v>
      </c>
    </row>
    <row r="160" spans="1:8">
      <c r="A160" s="3" t="s">
        <v>476</v>
      </c>
    </row>
    <row r="161" spans="1:8">
      <c r="A161" s="4" t="s">
        <v>504</v>
      </c>
      <c r="D161" s="5" t="n">
        <v>33</v>
      </c>
      <c r="F161" s="5" t="n">
        <v>30</v>
      </c>
      <c r="G161" s="5" t="n">
        <v>97</v>
      </c>
      <c r="H161" s="5" t="n">
        <v>91</v>
      </c>
    </row>
    <row r="162" spans="1:8">
      <c r="A162" s="4" t="s">
        <v>523</v>
      </c>
    </row>
    <row r="163" spans="1:8">
      <c r="A163" s="3" t="s">
        <v>476</v>
      </c>
    </row>
    <row r="164" spans="1:8">
      <c r="A164" s="4" t="s">
        <v>504</v>
      </c>
      <c r="D164" s="5" t="n">
        <v>10</v>
      </c>
      <c r="F164" s="5" t="n">
        <v>10</v>
      </c>
      <c r="G164" s="5" t="n">
        <v>30</v>
      </c>
      <c r="H164" s="5" t="n">
        <v>29</v>
      </c>
    </row>
    <row r="165" spans="1:8">
      <c r="A165" s="4" t="s">
        <v>524</v>
      </c>
    </row>
    <row r="166" spans="1:8">
      <c r="A166" s="3" t="s">
        <v>476</v>
      </c>
    </row>
    <row r="167" spans="1:8">
      <c r="A167" s="4" t="s">
        <v>504</v>
      </c>
      <c r="D167" s="5" t="n">
        <v>4</v>
      </c>
      <c r="F167" s="5" t="n">
        <v>4</v>
      </c>
      <c r="G167" s="5" t="n">
        <v>13</v>
      </c>
      <c r="H167" s="5" t="n">
        <v>12</v>
      </c>
    </row>
    <row r="168" spans="1:8">
      <c r="A168" s="4" t="s">
        <v>525</v>
      </c>
    </row>
    <row r="169" spans="1:8">
      <c r="A169" s="3" t="s">
        <v>476</v>
      </c>
    </row>
    <row r="170" spans="1:8">
      <c r="A170" s="4" t="s">
        <v>504</v>
      </c>
      <c r="D170" s="5" t="n">
        <v>0</v>
      </c>
      <c r="F170" s="5" t="n">
        <v>0</v>
      </c>
      <c r="G170" s="5" t="n">
        <v>0</v>
      </c>
      <c r="H170" s="5" t="n">
        <v>0</v>
      </c>
    </row>
    <row r="171" spans="1:8">
      <c r="A171" s="4" t="s">
        <v>526</v>
      </c>
    </row>
    <row r="172" spans="1:8">
      <c r="A172" s="3" t="s">
        <v>476</v>
      </c>
    </row>
    <row r="173" spans="1:8">
      <c r="A173" s="4" t="s">
        <v>504</v>
      </c>
      <c r="D173" s="5" t="n">
        <v>109</v>
      </c>
      <c r="F173" s="5" t="n">
        <v>106</v>
      </c>
      <c r="G173" s="5" t="n">
        <v>304</v>
      </c>
      <c r="H173" s="5" t="n">
        <v>299</v>
      </c>
    </row>
    <row r="174" spans="1:8">
      <c r="A174" s="4" t="s">
        <v>527</v>
      </c>
    </row>
    <row r="175" spans="1:8">
      <c r="A175" s="3" t="s">
        <v>476</v>
      </c>
    </row>
    <row r="176" spans="1:8">
      <c r="A176" s="4" t="s">
        <v>504</v>
      </c>
      <c r="D176" s="5" t="n">
        <v>144</v>
      </c>
      <c r="F176" s="5" t="n">
        <v>138</v>
      </c>
      <c r="G176" s="5" t="n">
        <v>457</v>
      </c>
      <c r="H176" s="5" t="n">
        <v>443</v>
      </c>
    </row>
    <row r="177" spans="1:8">
      <c r="A177" s="4" t="s">
        <v>528</v>
      </c>
    </row>
    <row r="178" spans="1:8">
      <c r="A178" s="3" t="s">
        <v>476</v>
      </c>
    </row>
    <row r="179" spans="1:8">
      <c r="A179" s="4" t="s">
        <v>504</v>
      </c>
      <c r="B179" s="4" t="s">
        <v>500</v>
      </c>
      <c r="F179" s="5" t="n">
        <v>4</v>
      </c>
      <c r="G179" s="5" t="n">
        <v>7</v>
      </c>
      <c r="H179" s="5" t="n">
        <v>12</v>
      </c>
    </row>
    <row r="180" spans="1:8">
      <c r="A180" s="4" t="s">
        <v>143</v>
      </c>
    </row>
    <row r="181" spans="1:8">
      <c r="A181" s="3" t="s">
        <v>476</v>
      </c>
    </row>
    <row r="182" spans="1:8">
      <c r="A182" s="4" t="s">
        <v>504</v>
      </c>
      <c r="D182" s="5" t="n">
        <v>199</v>
      </c>
      <c r="F182" s="5" t="n">
        <v>195</v>
      </c>
      <c r="G182" s="5" t="n">
        <v>655</v>
      </c>
      <c r="H182" s="5" t="n">
        <v>642</v>
      </c>
    </row>
    <row r="183" spans="1:8">
      <c r="A183" s="4" t="s">
        <v>111</v>
      </c>
      <c r="D183" s="5" t="n">
        <v>199</v>
      </c>
      <c r="F183" s="5" t="n">
        <v>195</v>
      </c>
      <c r="G183" s="5" t="n">
        <v>655</v>
      </c>
      <c r="H183" s="5" t="n">
        <v>642</v>
      </c>
    </row>
    <row r="184" spans="1:8">
      <c r="A184" s="4" t="s">
        <v>529</v>
      </c>
    </row>
    <row r="185" spans="1:8">
      <c r="A185" s="3" t="s">
        <v>476</v>
      </c>
    </row>
    <row r="186" spans="1:8">
      <c r="A186" s="4" t="s">
        <v>504</v>
      </c>
      <c r="D186" s="5" t="n">
        <v>72</v>
      </c>
      <c r="F186" s="5" t="n">
        <v>75</v>
      </c>
      <c r="G186" s="5" t="n">
        <v>226</v>
      </c>
      <c r="H186" s="5" t="n">
        <v>228</v>
      </c>
    </row>
    <row r="187" spans="1:8">
      <c r="A187" s="4" t="s">
        <v>530</v>
      </c>
    </row>
    <row r="188" spans="1:8">
      <c r="A188" s="3" t="s">
        <v>476</v>
      </c>
    </row>
    <row r="189" spans="1:8">
      <c r="A189" s="4" t="s">
        <v>504</v>
      </c>
      <c r="F189" s="5" t="n">
        <v>67</v>
      </c>
      <c r="G189" s="5" t="n">
        <v>257</v>
      </c>
      <c r="H189" s="5" t="n">
        <v>258</v>
      </c>
    </row>
    <row r="190" spans="1:8">
      <c r="A190" s="4" t="s">
        <v>531</v>
      </c>
    </row>
    <row r="191" spans="1:8">
      <c r="A191" s="3" t="s">
        <v>476</v>
      </c>
    </row>
    <row r="192" spans="1:8">
      <c r="A192" s="4" t="s">
        <v>504</v>
      </c>
      <c r="B192" s="4" t="s">
        <v>484</v>
      </c>
      <c r="D192" s="5" t="n">
        <v>0</v>
      </c>
      <c r="F192" s="5" t="n">
        <v>0</v>
      </c>
      <c r="G192" s="5" t="n">
        <v>0</v>
      </c>
      <c r="H192" s="5" t="n">
        <v>0</v>
      </c>
    </row>
    <row r="193" spans="1:8">
      <c r="A193" s="4" t="s">
        <v>532</v>
      </c>
    </row>
    <row r="194" spans="1:8">
      <c r="A194" s="3" t="s">
        <v>476</v>
      </c>
    </row>
    <row r="195" spans="1:8">
      <c r="A195" s="4" t="s">
        <v>504</v>
      </c>
      <c r="D195" s="5" t="n">
        <v>17</v>
      </c>
      <c r="F195" s="5" t="n">
        <v>21</v>
      </c>
      <c r="G195" s="5" t="n">
        <v>56</v>
      </c>
      <c r="H195" s="5" t="n">
        <v>62</v>
      </c>
    </row>
    <row r="196" spans="1:8">
      <c r="A196" s="4" t="s">
        <v>533</v>
      </c>
    </row>
    <row r="197" spans="1:8">
      <c r="A197" s="3" t="s">
        <v>476</v>
      </c>
    </row>
    <row r="198" spans="1:8">
      <c r="A198" s="4" t="s">
        <v>504</v>
      </c>
      <c r="D198" s="5" t="n">
        <v>24</v>
      </c>
      <c r="F198" s="5" t="n">
        <v>25</v>
      </c>
      <c r="G198" s="5" t="n">
        <v>74</v>
      </c>
      <c r="H198" s="5" t="n">
        <v>77</v>
      </c>
    </row>
    <row r="199" spans="1:8">
      <c r="A199" s="4" t="s">
        <v>534</v>
      </c>
    </row>
    <row r="200" spans="1:8">
      <c r="A200" s="3" t="s">
        <v>476</v>
      </c>
    </row>
    <row r="201" spans="1:8">
      <c r="A201" s="4" t="s">
        <v>504</v>
      </c>
      <c r="D201" s="5" t="n">
        <v>18</v>
      </c>
      <c r="F201" s="5" t="n">
        <v>17</v>
      </c>
      <c r="G201" s="5" t="n">
        <v>53</v>
      </c>
      <c r="H201" s="5" t="n">
        <v>48</v>
      </c>
    </row>
    <row r="202" spans="1:8">
      <c r="A202" s="4" t="s">
        <v>535</v>
      </c>
    </row>
    <row r="203" spans="1:8">
      <c r="A203" s="3" t="s">
        <v>476</v>
      </c>
    </row>
    <row r="204" spans="1:8">
      <c r="A204" s="4" t="s">
        <v>504</v>
      </c>
      <c r="D204" s="5" t="n">
        <v>7</v>
      </c>
      <c r="F204" s="5" t="n">
        <v>6</v>
      </c>
      <c r="G204" s="5" t="n">
        <v>23</v>
      </c>
      <c r="H204" s="5" t="n">
        <v>21</v>
      </c>
    </row>
    <row r="205" spans="1:8">
      <c r="A205" s="4" t="s">
        <v>536</v>
      </c>
    </row>
    <row r="206" spans="1:8">
      <c r="A206" s="3" t="s">
        <v>476</v>
      </c>
    </row>
    <row r="207" spans="1:8">
      <c r="A207" s="4" t="s">
        <v>504</v>
      </c>
      <c r="D207" s="5" t="n">
        <v>6</v>
      </c>
      <c r="F207" s="5" t="n">
        <v>6</v>
      </c>
      <c r="G207" s="5" t="n">
        <v>20</v>
      </c>
      <c r="H207" s="5" t="n">
        <v>20</v>
      </c>
    </row>
    <row r="208" spans="1:8">
      <c r="A208" s="4" t="s">
        <v>537</v>
      </c>
    </row>
    <row r="209" spans="1:8">
      <c r="A209" s="3" t="s">
        <v>476</v>
      </c>
    </row>
    <row r="210" spans="1:8">
      <c r="A210" s="4" t="s">
        <v>504</v>
      </c>
      <c r="D210" s="5" t="n">
        <v>0</v>
      </c>
      <c r="F210" s="5" t="n">
        <v>0</v>
      </c>
      <c r="G210" s="5" t="n">
        <v>0</v>
      </c>
      <c r="H210" s="5" t="n">
        <v>0</v>
      </c>
    </row>
    <row r="211" spans="1:8">
      <c r="A211" s="4" t="s">
        <v>538</v>
      </c>
    </row>
    <row r="212" spans="1:8">
      <c r="A212" s="3" t="s">
        <v>476</v>
      </c>
    </row>
    <row r="213" spans="1:8">
      <c r="A213" s="4" t="s">
        <v>504</v>
      </c>
      <c r="D213" s="5" t="n">
        <v>61</v>
      </c>
      <c r="F213" s="5" t="n">
        <v>53</v>
      </c>
      <c r="G213" s="5" t="n">
        <v>172</v>
      </c>
      <c r="H213" s="5" t="n">
        <v>156</v>
      </c>
    </row>
    <row r="214" spans="1:8">
      <c r="A214" s="4" t="s">
        <v>539</v>
      </c>
    </row>
    <row r="215" spans="1:8">
      <c r="A215" s="3" t="s">
        <v>476</v>
      </c>
    </row>
    <row r="216" spans="1:8">
      <c r="A216" s="4" t="s">
        <v>504</v>
      </c>
      <c r="D216" s="5" t="n">
        <v>66</v>
      </c>
      <c r="F216" s="5" t="n">
        <v>60</v>
      </c>
      <c r="G216" s="5" t="n">
        <v>246</v>
      </c>
      <c r="H216" s="5" t="n">
        <v>239</v>
      </c>
    </row>
    <row r="217" spans="1:8">
      <c r="A217" s="4" t="s">
        <v>540</v>
      </c>
    </row>
    <row r="218" spans="1:8">
      <c r="A218" s="3" t="s">
        <v>476</v>
      </c>
    </row>
    <row r="219" spans="1:8">
      <c r="A219" s="4" t="s">
        <v>504</v>
      </c>
      <c r="B219" s="4" t="s">
        <v>500</v>
      </c>
      <c r="F219" s="5" t="n">
        <v>7</v>
      </c>
      <c r="G219" s="5" t="n">
        <v>11</v>
      </c>
      <c r="H219" s="5" t="n">
        <v>19</v>
      </c>
    </row>
    <row r="220" spans="1:8">
      <c r="A220" s="4" t="s">
        <v>144</v>
      </c>
    </row>
    <row r="221" spans="1:8">
      <c r="A221" s="3" t="s">
        <v>476</v>
      </c>
    </row>
    <row r="222" spans="1:8">
      <c r="A222" s="4" t="s">
        <v>111</v>
      </c>
      <c r="D222" s="5" t="n">
        <v>175</v>
      </c>
      <c r="F222" s="5" t="n">
        <v>170</v>
      </c>
      <c r="G222" s="5" t="n">
        <v>501</v>
      </c>
      <c r="H222" s="5" t="n">
        <v>490</v>
      </c>
    </row>
    <row r="223" spans="1:8">
      <c r="A223" s="4" t="s">
        <v>541</v>
      </c>
    </row>
    <row r="224" spans="1:8">
      <c r="A224" s="3" t="s">
        <v>476</v>
      </c>
    </row>
    <row r="225" spans="1:8">
      <c r="A225" s="4" t="s">
        <v>111</v>
      </c>
      <c r="D225" s="5" t="n">
        <v>129</v>
      </c>
      <c r="F225" s="5" t="n">
        <v>126</v>
      </c>
      <c r="G225" s="5" t="n">
        <v>370</v>
      </c>
      <c r="H225" s="5" t="n">
        <v>360</v>
      </c>
    </row>
    <row r="226" spans="1:8">
      <c r="A226" s="4" t="s">
        <v>542</v>
      </c>
    </row>
    <row r="227" spans="1:8">
      <c r="A227" s="3" t="s">
        <v>476</v>
      </c>
    </row>
    <row r="228" spans="1:8">
      <c r="A228" s="4" t="s">
        <v>111</v>
      </c>
      <c r="F228" s="5" t="n">
        <v>1</v>
      </c>
      <c r="G228" s="5" t="n">
        <v>1</v>
      </c>
      <c r="H228" s="5" t="n">
        <v>3</v>
      </c>
    </row>
    <row r="229" spans="1:8">
      <c r="A229" s="4" t="s">
        <v>543</v>
      </c>
    </row>
    <row r="230" spans="1:8">
      <c r="A230" s="3" t="s">
        <v>476</v>
      </c>
    </row>
    <row r="231" spans="1:8">
      <c r="A231" s="4" t="s">
        <v>111</v>
      </c>
      <c r="B231" s="4" t="s">
        <v>484</v>
      </c>
      <c r="D231" s="5" t="n">
        <v>0</v>
      </c>
      <c r="F231" s="5" t="n">
        <v>-1</v>
      </c>
      <c r="G231" s="5" t="n">
        <v>-1</v>
      </c>
      <c r="H231" s="5" t="n">
        <v>-1</v>
      </c>
    </row>
    <row r="232" spans="1:8">
      <c r="A232" s="4" t="s">
        <v>544</v>
      </c>
    </row>
    <row r="233" spans="1:8">
      <c r="A233" s="3" t="s">
        <v>476</v>
      </c>
    </row>
    <row r="234" spans="1:8">
      <c r="A234" s="4" t="s">
        <v>111</v>
      </c>
      <c r="D234" s="5" t="n">
        <v>65</v>
      </c>
      <c r="F234" s="5" t="n">
        <v>60</v>
      </c>
      <c r="G234" s="5" t="n">
        <v>183</v>
      </c>
      <c r="H234" s="5" t="n">
        <v>169</v>
      </c>
    </row>
    <row r="235" spans="1:8">
      <c r="A235" s="4" t="s">
        <v>545</v>
      </c>
    </row>
    <row r="236" spans="1:8">
      <c r="A236" s="3" t="s">
        <v>476</v>
      </c>
    </row>
    <row r="237" spans="1:8">
      <c r="A237" s="4" t="s">
        <v>111</v>
      </c>
      <c r="D237" s="5" t="n">
        <v>19</v>
      </c>
      <c r="F237" s="5" t="n">
        <v>19</v>
      </c>
      <c r="G237" s="5" t="n">
        <v>51</v>
      </c>
      <c r="H237" s="5" t="n">
        <v>48</v>
      </c>
    </row>
    <row r="238" spans="1:8">
      <c r="A238" s="4" t="s">
        <v>546</v>
      </c>
    </row>
    <row r="239" spans="1:8">
      <c r="A239" s="3" t="s">
        <v>476</v>
      </c>
    </row>
    <row r="240" spans="1:8">
      <c r="A240" s="4" t="s">
        <v>111</v>
      </c>
      <c r="D240" s="5" t="n">
        <v>13</v>
      </c>
      <c r="F240" s="5" t="n">
        <v>13</v>
      </c>
      <c r="G240" s="5" t="n">
        <v>40</v>
      </c>
      <c r="H240" s="5" t="n">
        <v>43</v>
      </c>
    </row>
    <row r="241" spans="1:8">
      <c r="A241" s="4" t="s">
        <v>547</v>
      </c>
    </row>
    <row r="242" spans="1:8">
      <c r="A242" s="3" t="s">
        <v>476</v>
      </c>
    </row>
    <row r="243" spans="1:8">
      <c r="A243" s="4" t="s">
        <v>111</v>
      </c>
      <c r="D243" s="5" t="n">
        <v>32</v>
      </c>
      <c r="F243" s="5" t="n">
        <v>33</v>
      </c>
      <c r="G243" s="5" t="n">
        <v>94</v>
      </c>
      <c r="H243" s="5" t="n">
        <v>97</v>
      </c>
    </row>
    <row r="244" spans="1:8">
      <c r="A244" s="4" t="s">
        <v>548</v>
      </c>
    </row>
    <row r="245" spans="1:8">
      <c r="A245" s="3" t="s">
        <v>476</v>
      </c>
    </row>
    <row r="246" spans="1:8">
      <c r="A246" s="4" t="s">
        <v>111</v>
      </c>
      <c r="D246" s="5" t="n">
        <v>0</v>
      </c>
      <c r="F246" s="5" t="n">
        <v>1</v>
      </c>
      <c r="G246" s="5" t="n">
        <v>2</v>
      </c>
      <c r="H246" s="5" t="n">
        <v>3</v>
      </c>
    </row>
    <row r="247" spans="1:8">
      <c r="A247" s="4" t="s">
        <v>549</v>
      </c>
    </row>
    <row r="248" spans="1:8">
      <c r="A248" s="3" t="s">
        <v>476</v>
      </c>
    </row>
    <row r="249" spans="1:8">
      <c r="A249" s="4" t="s">
        <v>111</v>
      </c>
      <c r="D249" s="5" t="n">
        <v>0</v>
      </c>
      <c r="F249" s="5" t="n">
        <v>0</v>
      </c>
      <c r="G249" s="5" t="n">
        <v>0</v>
      </c>
      <c r="H249" s="5" t="n">
        <v>0</v>
      </c>
    </row>
    <row r="250" spans="1:8">
      <c r="A250" s="4" t="s">
        <v>550</v>
      </c>
    </row>
    <row r="251" spans="1:8">
      <c r="A251" s="3" t="s">
        <v>476</v>
      </c>
    </row>
    <row r="252" spans="1:8">
      <c r="A252" s="4" t="s">
        <v>111</v>
      </c>
      <c r="D252" s="5" t="n">
        <v>46</v>
      </c>
      <c r="F252" s="5" t="n">
        <v>44</v>
      </c>
      <c r="G252" s="5" t="n">
        <v>131</v>
      </c>
      <c r="H252" s="5" t="n">
        <v>128</v>
      </c>
    </row>
    <row r="253" spans="1:8">
      <c r="A253" s="4" t="s">
        <v>551</v>
      </c>
    </row>
    <row r="254" spans="1:8">
      <c r="A254" s="3" t="s">
        <v>476</v>
      </c>
    </row>
    <row r="255" spans="1:8">
      <c r="A255" s="4" t="s">
        <v>111</v>
      </c>
      <c r="D255" s="5" t="n">
        <v>0</v>
      </c>
      <c r="F255" s="5" t="n">
        <v>0</v>
      </c>
      <c r="G255" s="5" t="n">
        <v>0</v>
      </c>
      <c r="H255" s="5" t="n">
        <v>0</v>
      </c>
    </row>
    <row r="256" spans="1:8">
      <c r="A256" s="4" t="s">
        <v>552</v>
      </c>
    </row>
    <row r="257" spans="1:8">
      <c r="A257" s="3" t="s">
        <v>476</v>
      </c>
    </row>
    <row r="258" spans="1:8">
      <c r="A258" s="4" t="s">
        <v>111</v>
      </c>
      <c r="B258" s="4" t="s">
        <v>500</v>
      </c>
      <c r="F258" s="5" t="n">
        <v>1</v>
      </c>
      <c r="G258" s="5" t="n">
        <v>1</v>
      </c>
      <c r="H258" s="5" t="n">
        <v>3</v>
      </c>
    </row>
    <row r="259" spans="1:8">
      <c r="A259" s="4" t="s">
        <v>145</v>
      </c>
    </row>
    <row r="260" spans="1:8">
      <c r="A260" s="3" t="s">
        <v>476</v>
      </c>
    </row>
    <row r="261" spans="1:8">
      <c r="A261" s="4" t="s">
        <v>504</v>
      </c>
      <c r="D261" s="5" t="n">
        <v>116</v>
      </c>
      <c r="F261" s="5" t="n">
        <v>159</v>
      </c>
      <c r="G261" s="5" t="n">
        <v>413</v>
      </c>
      <c r="H261" s="5" t="n">
        <v>466</v>
      </c>
    </row>
    <row r="262" spans="1:8">
      <c r="A262" s="4" t="s">
        <v>111</v>
      </c>
      <c r="D262" s="5" t="n">
        <v>116</v>
      </c>
      <c r="F262" s="5" t="n">
        <v>159</v>
      </c>
      <c r="G262" s="5" t="n">
        <v>413</v>
      </c>
      <c r="H262" s="5" t="n">
        <v>466</v>
      </c>
    </row>
    <row r="263" spans="1:8">
      <c r="A263" s="4" t="s">
        <v>553</v>
      </c>
    </row>
    <row r="264" spans="1:8">
      <c r="A264" s="3" t="s">
        <v>476</v>
      </c>
    </row>
    <row r="265" spans="1:8">
      <c r="A265" s="4" t="s">
        <v>504</v>
      </c>
      <c r="D265" s="5" t="n">
        <v>60</v>
      </c>
      <c r="F265" s="5" t="n">
        <v>92</v>
      </c>
      <c r="G265" s="5" t="n">
        <v>196</v>
      </c>
      <c r="H265" s="5" t="n">
        <v>244</v>
      </c>
    </row>
    <row r="266" spans="1:8">
      <c r="A266" s="4" t="s">
        <v>554</v>
      </c>
    </row>
    <row r="267" spans="1:8">
      <c r="A267" s="3" t="s">
        <v>476</v>
      </c>
    </row>
    <row r="268" spans="1:8">
      <c r="A268" s="4" t="s">
        <v>504</v>
      </c>
      <c r="F268" s="5" t="n">
        <v>98</v>
      </c>
      <c r="G268" s="5" t="n">
        <v>321</v>
      </c>
      <c r="H268" s="5" t="n">
        <v>324</v>
      </c>
    </row>
    <row r="269" spans="1:8">
      <c r="A269" s="4" t="s">
        <v>555</v>
      </c>
    </row>
    <row r="270" spans="1:8">
      <c r="A270" s="3" t="s">
        <v>476</v>
      </c>
    </row>
    <row r="271" spans="1:8">
      <c r="A271" s="4" t="s">
        <v>504</v>
      </c>
      <c r="B271" s="4" t="s">
        <v>484</v>
      </c>
      <c r="D271" s="5" t="n">
        <v>-61</v>
      </c>
      <c r="F271" s="5" t="n">
        <v>-62</v>
      </c>
      <c r="G271" s="5" t="n">
        <v>-180</v>
      </c>
      <c r="H271" s="5" t="n">
        <v>-184</v>
      </c>
    </row>
    <row r="272" spans="1:8">
      <c r="A272" s="4" t="s">
        <v>556</v>
      </c>
    </row>
    <row r="273" spans="1:8">
      <c r="A273" s="3" t="s">
        <v>476</v>
      </c>
    </row>
    <row r="274" spans="1:8">
      <c r="A274" s="4" t="s">
        <v>504</v>
      </c>
      <c r="D274" s="5" t="n">
        <v>22</v>
      </c>
      <c r="F274" s="5" t="n">
        <v>29</v>
      </c>
      <c r="G274" s="5" t="n">
        <v>68</v>
      </c>
      <c r="H274" s="5" t="n">
        <v>75</v>
      </c>
    </row>
    <row r="275" spans="1:8">
      <c r="A275" s="4" t="s">
        <v>557</v>
      </c>
    </row>
    <row r="276" spans="1:8">
      <c r="A276" s="3" t="s">
        <v>476</v>
      </c>
    </row>
    <row r="277" spans="1:8">
      <c r="A277" s="4" t="s">
        <v>504</v>
      </c>
      <c r="D277" s="5" t="n">
        <v>4</v>
      </c>
      <c r="F277" s="5" t="n">
        <v>8</v>
      </c>
      <c r="G277" s="5" t="n">
        <v>18</v>
      </c>
      <c r="H277" s="5" t="n">
        <v>21</v>
      </c>
    </row>
    <row r="278" spans="1:8">
      <c r="A278" s="4" t="s">
        <v>558</v>
      </c>
    </row>
    <row r="279" spans="1:8">
      <c r="A279" s="3" t="s">
        <v>476</v>
      </c>
    </row>
    <row r="280" spans="1:8">
      <c r="A280" s="4" t="s">
        <v>504</v>
      </c>
      <c r="D280" s="5" t="n">
        <v>5</v>
      </c>
      <c r="F280" s="5" t="n">
        <v>8</v>
      </c>
      <c r="G280" s="5" t="n">
        <v>17</v>
      </c>
      <c r="H280" s="5" t="n">
        <v>17</v>
      </c>
    </row>
    <row r="281" spans="1:8">
      <c r="A281" s="4" t="s">
        <v>559</v>
      </c>
    </row>
    <row r="282" spans="1:8">
      <c r="A282" s="3" t="s">
        <v>476</v>
      </c>
    </row>
    <row r="283" spans="1:8">
      <c r="A283" s="4" t="s">
        <v>504</v>
      </c>
      <c r="D283" s="5" t="n">
        <v>1</v>
      </c>
      <c r="F283" s="5" t="n">
        <v>2</v>
      </c>
      <c r="G283" s="5" t="n">
        <v>3</v>
      </c>
      <c r="H283" s="5" t="n">
        <v>3</v>
      </c>
    </row>
    <row r="284" spans="1:8">
      <c r="A284" s="4" t="s">
        <v>560</v>
      </c>
    </row>
    <row r="285" spans="1:8">
      <c r="A285" s="3" t="s">
        <v>476</v>
      </c>
    </row>
    <row r="286" spans="1:8">
      <c r="A286" s="4" t="s">
        <v>504</v>
      </c>
      <c r="D286" s="5" t="n">
        <v>2</v>
      </c>
      <c r="F286" s="5" t="n">
        <v>3</v>
      </c>
      <c r="G286" s="5" t="n">
        <v>4</v>
      </c>
      <c r="H286" s="5" t="n">
        <v>5</v>
      </c>
    </row>
    <row r="287" spans="1:8">
      <c r="A287" s="4" t="s">
        <v>561</v>
      </c>
    </row>
    <row r="288" spans="1:8">
      <c r="A288" s="3" t="s">
        <v>476</v>
      </c>
    </row>
    <row r="289" spans="1:8">
      <c r="A289" s="4" t="s">
        <v>504</v>
      </c>
      <c r="D289" s="5" t="n">
        <v>26</v>
      </c>
      <c r="F289" s="5" t="n">
        <v>42</v>
      </c>
      <c r="G289" s="5" t="n">
        <v>86</v>
      </c>
      <c r="H289" s="5" t="n">
        <v>123</v>
      </c>
    </row>
    <row r="290" spans="1:8">
      <c r="A290" s="4" t="s">
        <v>562</v>
      </c>
    </row>
    <row r="291" spans="1:8">
      <c r="A291" s="3" t="s">
        <v>476</v>
      </c>
    </row>
    <row r="292" spans="1:8">
      <c r="A292" s="4" t="s">
        <v>504</v>
      </c>
      <c r="D292" s="5" t="n">
        <v>24</v>
      </c>
      <c r="F292" s="5" t="n">
        <v>31</v>
      </c>
      <c r="G292" s="5" t="n">
        <v>76</v>
      </c>
      <c r="H292" s="5" t="n">
        <v>82</v>
      </c>
    </row>
    <row r="293" spans="1:8">
      <c r="A293" s="4" t="s">
        <v>563</v>
      </c>
    </row>
    <row r="294" spans="1:8">
      <c r="A294" s="3" t="s">
        <v>476</v>
      </c>
    </row>
    <row r="295" spans="1:8">
      <c r="A295" s="4" t="s">
        <v>504</v>
      </c>
      <c r="D295" s="6" t="n">
        <v>93</v>
      </c>
      <c r="F295" s="5" t="n">
        <v>93</v>
      </c>
      <c r="G295" s="5" t="n">
        <v>312</v>
      </c>
      <c r="H295" s="5" t="n">
        <v>308</v>
      </c>
    </row>
    <row r="296" spans="1:8">
      <c r="A296" s="4" t="s">
        <v>564</v>
      </c>
    </row>
    <row r="297" spans="1:8">
      <c r="A297" s="3" t="s">
        <v>476</v>
      </c>
    </row>
    <row r="298" spans="1:8">
      <c r="A298" s="4" t="s">
        <v>504</v>
      </c>
      <c r="B298" s="4" t="s">
        <v>500</v>
      </c>
      <c r="F298" s="6" t="n">
        <v>5</v>
      </c>
      <c r="G298" s="6" t="n">
        <v>9</v>
      </c>
      <c r="H298" s="6" t="n">
        <v>16</v>
      </c>
    </row>
    <row r="299" spans="1:8"/>
    <row r="300" spans="1:8">
      <c r="A300" s="4" t="s">
        <v>302</v>
      </c>
      <c r="B300" s="4" t="s">
        <v>565</v>
      </c>
    </row>
    <row r="301" spans="1:8">
      <c r="A301" s="4" t="s">
        <v>478</v>
      </c>
      <c r="B301" s="4" t="s">
        <v>566</v>
      </c>
    </row>
    <row r="302" spans="1:8">
      <c r="A302" s="4" t="s">
        <v>484</v>
      </c>
      <c r="B302" s="4" t="s">
        <v>567</v>
      </c>
    </row>
    <row r="303" spans="1:8">
      <c r="A303" s="4" t="s">
        <v>498</v>
      </c>
      <c r="B303" s="4" t="s">
        <v>568</v>
      </c>
    </row>
    <row r="304" spans="1:8">
      <c r="A304" s="4" t="s">
        <v>500</v>
      </c>
      <c r="B304" s="4" t="s">
        <v>569</v>
      </c>
    </row>
    <row r="305" spans="1:8">
      <c r="A305" s="4" t="s">
        <v>501</v>
      </c>
      <c r="B305" s="4" t="s">
        <v>569</v>
      </c>
    </row>
    <row r="306" spans="1:8">
      <c r="A306" s="4" t="s">
        <v>502</v>
      </c>
      <c r="B306" s="4" t="s">
        <v>570</v>
      </c>
    </row>
  </sheetData>
  <mergeCells count="9">
    <mergeCell ref="A1:B1"/>
    <mergeCell ref="A299:G299"/>
    <mergeCell ref="B300:G300"/>
    <mergeCell ref="B301:G301"/>
    <mergeCell ref="B302:G302"/>
    <mergeCell ref="B303:G303"/>
    <mergeCell ref="B304:G304"/>
    <mergeCell ref="B305:G305"/>
    <mergeCell ref="B306:G306"/>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6"/>
    <col customWidth="1" max="2" min="2" width="15"/>
  </cols>
  <sheetData>
    <row r="1" spans="1:2">
      <c r="A1" s="1" t="s">
        <v>571</v>
      </c>
      <c r="B1" s="2" t="s">
        <v>1</v>
      </c>
    </row>
    <row r="2" spans="1:2">
      <c r="B2" s="2" t="s">
        <v>2</v>
      </c>
    </row>
    <row r="3" spans="1:2">
      <c r="A3" s="4" t="s">
        <v>481</v>
      </c>
    </row>
    <row r="4" spans="1:2">
      <c r="A4" s="3" t="s">
        <v>572</v>
      </c>
    </row>
    <row r="5" spans="1:2">
      <c r="A5" s="4" t="s">
        <v>573</v>
      </c>
      <c r="B5" s="4" t="s">
        <v>574</v>
      </c>
    </row>
    <row r="6" spans="1:2">
      <c r="A6" s="4" t="s">
        <v>575</v>
      </c>
      <c r="B6" s="4" t="s">
        <v>576</v>
      </c>
    </row>
    <row r="7" spans="1:2">
      <c r="A7" s="4" t="s">
        <v>577</v>
      </c>
    </row>
    <row r="8" spans="1:2">
      <c r="A8" s="3" t="s">
        <v>572</v>
      </c>
    </row>
    <row r="9" spans="1:2">
      <c r="A9" s="4" t="s">
        <v>578</v>
      </c>
      <c r="B9" s="4" t="s">
        <v>579</v>
      </c>
    </row>
    <row r="10" spans="1:2">
      <c r="A10" s="4" t="s">
        <v>580</v>
      </c>
    </row>
    <row r="11" spans="1:2">
      <c r="A11" s="3" t="s">
        <v>572</v>
      </c>
    </row>
    <row r="12" spans="1:2">
      <c r="A12" s="4" t="s">
        <v>581</v>
      </c>
      <c r="B12" s="4" t="s">
        <v>582</v>
      </c>
    </row>
    <row r="13" spans="1:2">
      <c r="A13" s="4" t="s">
        <v>583</v>
      </c>
      <c r="B13" s="4" t="s">
        <v>582</v>
      </c>
    </row>
    <row r="14" spans="1:2">
      <c r="A14" s="4" t="s">
        <v>584</v>
      </c>
      <c r="B14" s="4" t="s">
        <v>582</v>
      </c>
    </row>
    <row r="15" spans="1:2">
      <c r="A15" s="4" t="s">
        <v>585</v>
      </c>
    </row>
    <row r="16" spans="1:2">
      <c r="A16" s="3" t="s">
        <v>572</v>
      </c>
    </row>
    <row r="17" spans="1:2">
      <c r="A17" s="4" t="s">
        <v>581</v>
      </c>
      <c r="B17" s="4" t="s">
        <v>586</v>
      </c>
    </row>
    <row r="18" spans="1:2">
      <c r="A18" s="4" t="s">
        <v>583</v>
      </c>
      <c r="B18" s="4" t="s">
        <v>586</v>
      </c>
    </row>
    <row r="19" spans="1:2">
      <c r="A19" s="4" t="s">
        <v>584</v>
      </c>
      <c r="B19" s="4" t="s">
        <v>5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5"/>
    <col customWidth="1" max="2" min="2" width="80"/>
    <col customWidth="1" max="3" min="3" width="4"/>
  </cols>
  <sheetData>
    <row r="1" spans="1:3">
      <c r="A1" s="1" t="s">
        <v>588</v>
      </c>
      <c r="B1" s="2" t="s">
        <v>321</v>
      </c>
    </row>
    <row r="2" spans="1:3">
      <c r="A2" s="3" t="s">
        <v>572</v>
      </c>
    </row>
    <row r="3" spans="1:3">
      <c r="A3" s="4" t="s">
        <v>589</v>
      </c>
      <c r="B3" s="4" t="s">
        <v>590</v>
      </c>
    </row>
    <row r="4" spans="1:3">
      <c r="A4" s="4" t="s">
        <v>281</v>
      </c>
      <c r="B4" s="6" t="n">
        <v>185</v>
      </c>
    </row>
    <row r="5" spans="1:3">
      <c r="A5" s="4" t="s">
        <v>591</v>
      </c>
      <c r="B5" s="4" t="s">
        <v>592</v>
      </c>
      <c r="C5" s="4" t="s">
        <v>302</v>
      </c>
    </row>
    <row r="6" spans="1:3">
      <c r="A6" s="4" t="s">
        <v>593</v>
      </c>
      <c r="B6" s="6" t="n">
        <v>15</v>
      </c>
      <c r="C6" s="4" t="s">
        <v>302</v>
      </c>
    </row>
    <row r="7" spans="1:3">
      <c r="A7" s="4" t="s">
        <v>594</v>
      </c>
      <c r="B7" s="4" t="s">
        <v>595</v>
      </c>
    </row>
    <row r="8" spans="1:3">
      <c r="A8" s="4" t="s">
        <v>596</v>
      </c>
      <c r="B8" s="6" t="n">
        <v>25</v>
      </c>
    </row>
    <row r="9" spans="1:3">
      <c r="A9" s="4" t="s">
        <v>597</v>
      </c>
      <c r="B9" s="4" t="s">
        <v>598</v>
      </c>
    </row>
    <row r="10" spans="1:3">
      <c r="A10" s="4" t="s">
        <v>599</v>
      </c>
      <c r="B10" s="6" t="n">
        <v>6</v>
      </c>
    </row>
    <row r="11" spans="1:3">
      <c r="A11" s="4" t="s">
        <v>600</v>
      </c>
      <c r="B11" s="4" t="s">
        <v>601</v>
      </c>
    </row>
    <row r="12" spans="1:3">
      <c r="A12" s="4" t="s">
        <v>602</v>
      </c>
      <c r="B12" s="6" t="n">
        <v>299</v>
      </c>
    </row>
    <row r="13" spans="1:3">
      <c r="A13" s="4" t="s">
        <v>603</v>
      </c>
      <c r="B13" s="4" t="s">
        <v>604</v>
      </c>
    </row>
    <row r="14" spans="1:3">
      <c r="A14" s="4" t="s">
        <v>605</v>
      </c>
      <c r="B14" s="6" t="n">
        <v>9</v>
      </c>
    </row>
    <row r="15" spans="1:3">
      <c r="A15" s="4" t="s">
        <v>606</v>
      </c>
    </row>
    <row r="16" spans="1:3">
      <c r="A16" s="3" t="s">
        <v>572</v>
      </c>
    </row>
    <row r="17" spans="1:3">
      <c r="A17" s="4" t="s">
        <v>607</v>
      </c>
      <c r="B17" s="6" t="n">
        <v>5</v>
      </c>
      <c r="C17" s="4" t="s">
        <v>302</v>
      </c>
    </row>
    <row r="18" spans="1:3"/>
    <row r="19" spans="1:3">
      <c r="A19" s="4" t="s">
        <v>302</v>
      </c>
      <c r="B19" s="4" t="s">
        <v>608</v>
      </c>
    </row>
  </sheetData>
  <mergeCells count="3">
    <mergeCell ref="B1:C1"/>
    <mergeCell ref="A18:C18"/>
    <mergeCell ref="B19:C19"/>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80"/>
    <col customWidth="1" max="3" min="3" width="4"/>
  </cols>
  <sheetData>
    <row r="1" spans="1:3">
      <c r="A1" s="1" t="s">
        <v>609</v>
      </c>
      <c r="B1" s="2" t="s">
        <v>2</v>
      </c>
    </row>
    <row r="2" spans="1:3">
      <c r="A2" s="3" t="s">
        <v>237</v>
      </c>
    </row>
    <row r="3" spans="1:3">
      <c r="A3" s="4" t="s">
        <v>610</v>
      </c>
      <c r="B3" s="4" t="s">
        <v>611</v>
      </c>
    </row>
    <row r="4" spans="1:3">
      <c r="A4" s="4" t="s">
        <v>612</v>
      </c>
      <c r="B4" s="4" t="s">
        <v>613</v>
      </c>
    </row>
    <row r="5" spans="1:3">
      <c r="A5" s="4" t="s">
        <v>614</v>
      </c>
      <c r="B5" s="4" t="s">
        <v>615</v>
      </c>
      <c r="C5" s="4" t="s">
        <v>302</v>
      </c>
    </row>
    <row r="6" spans="1:3">
      <c r="A6" s="4" t="s">
        <v>616</v>
      </c>
      <c r="B6" s="4" t="s">
        <v>617</v>
      </c>
    </row>
    <row r="7" spans="1:3"/>
    <row r="8" spans="1:3">
      <c r="A8" s="4" t="s">
        <v>302</v>
      </c>
      <c r="B8" s="4" t="s">
        <v>618</v>
      </c>
    </row>
  </sheetData>
  <mergeCells count="3">
    <mergeCell ref="B1:C1"/>
    <mergeCell ref="A7:C7"/>
    <mergeCell ref="B8:C8"/>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619</v>
      </c>
      <c r="B1" s="2" t="s">
        <v>108</v>
      </c>
      <c r="D1" s="2" t="s">
        <v>1</v>
      </c>
    </row>
    <row r="2" spans="1:5">
      <c r="B2" s="2" t="s">
        <v>2</v>
      </c>
      <c r="C2" s="2" t="s">
        <v>109</v>
      </c>
      <c r="D2" s="2" t="s">
        <v>2</v>
      </c>
      <c r="E2" s="2" t="s">
        <v>109</v>
      </c>
    </row>
    <row r="3" spans="1:5">
      <c r="A3" s="3" t="s">
        <v>237</v>
      </c>
    </row>
    <row r="4" spans="1:5">
      <c r="A4" s="4" t="s">
        <v>119</v>
      </c>
      <c r="B4" s="6" t="n">
        <v>14</v>
      </c>
      <c r="C4" s="6" t="n">
        <v>8</v>
      </c>
      <c r="D4" s="6" t="n">
        <v>37</v>
      </c>
      <c r="E4" s="6" t="n">
        <v>26</v>
      </c>
    </row>
    <row r="5" spans="1:5">
      <c r="A5" s="4" t="s">
        <v>620</v>
      </c>
      <c r="B5" s="5" t="n">
        <v>9</v>
      </c>
      <c r="D5" s="5" t="n">
        <v>24</v>
      </c>
    </row>
    <row r="6" spans="1:5">
      <c r="A6" s="4" t="s">
        <v>621</v>
      </c>
      <c r="B6" s="5" t="n">
        <v>4</v>
      </c>
      <c r="D6" s="5" t="n">
        <v>14</v>
      </c>
    </row>
    <row r="7" spans="1:5">
      <c r="A7" s="4" t="s">
        <v>622</v>
      </c>
      <c r="B7" s="5" t="n">
        <v>2</v>
      </c>
      <c r="D7" s="5" t="n">
        <v>4</v>
      </c>
    </row>
    <row r="8" spans="1:5">
      <c r="A8" s="4" t="s">
        <v>623</v>
      </c>
      <c r="B8" s="5" t="n">
        <v>1</v>
      </c>
      <c r="D8" s="5" t="n">
        <v>3</v>
      </c>
    </row>
    <row r="9" spans="1:5">
      <c r="A9" s="4" t="s">
        <v>624</v>
      </c>
      <c r="B9" s="6" t="n">
        <v>30</v>
      </c>
      <c r="D9" s="6" t="n">
        <v>8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25</v>
      </c>
      <c r="B1" s="2" t="s">
        <v>108</v>
      </c>
      <c r="C1" s="2" t="s">
        <v>1</v>
      </c>
    </row>
    <row r="2" spans="1:3">
      <c r="B2" s="2" t="s">
        <v>2</v>
      </c>
      <c r="C2" s="2" t="s">
        <v>2</v>
      </c>
    </row>
    <row r="3" spans="1:3">
      <c r="A3" s="3" t="s">
        <v>237</v>
      </c>
    </row>
    <row r="4" spans="1:3">
      <c r="A4" s="4" t="s">
        <v>626</v>
      </c>
      <c r="B4" s="6" t="n">
        <v>8</v>
      </c>
      <c r="C4" s="6" t="n">
        <v>27</v>
      </c>
    </row>
    <row r="5" spans="1:3">
      <c r="A5" s="4" t="s">
        <v>627</v>
      </c>
      <c r="B5" s="5" t="n">
        <v>1</v>
      </c>
      <c r="C5" s="5" t="n">
        <v>1</v>
      </c>
    </row>
    <row r="6" spans="1:3">
      <c r="A6" s="4" t="s">
        <v>628</v>
      </c>
      <c r="B6" s="6" t="n">
        <v>1</v>
      </c>
      <c r="C6" s="6" t="n">
        <v>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8"/>
    <col customWidth="1" max="2" min="2" width="21"/>
  </cols>
  <sheetData>
    <row r="1" spans="1:2">
      <c r="A1" s="1" t="s">
        <v>629</v>
      </c>
      <c r="B1" s="2" t="s">
        <v>321</v>
      </c>
    </row>
    <row r="2" spans="1:2">
      <c r="A2" s="3" t="s">
        <v>630</v>
      </c>
    </row>
    <row r="3" spans="1:2">
      <c r="A3" s="4" t="s">
        <v>631</v>
      </c>
      <c r="B3" s="6" t="n">
        <v>10</v>
      </c>
    </row>
    <row r="4" spans="1:2">
      <c r="A4" s="4" t="s">
        <v>632</v>
      </c>
      <c r="B4" s="5" t="n">
        <v>28</v>
      </c>
    </row>
    <row r="5" spans="1:2">
      <c r="A5" s="4" t="s">
        <v>633</v>
      </c>
      <c r="B5" s="5" t="n">
        <v>25</v>
      </c>
    </row>
    <row r="6" spans="1:2">
      <c r="A6" s="4" t="s">
        <v>634</v>
      </c>
      <c r="B6" s="5" t="n">
        <v>24</v>
      </c>
    </row>
    <row r="7" spans="1:2">
      <c r="A7" s="4" t="s">
        <v>635</v>
      </c>
      <c r="B7" s="5" t="n">
        <v>24</v>
      </c>
    </row>
    <row r="8" spans="1:2">
      <c r="A8" s="4" t="s">
        <v>636</v>
      </c>
      <c r="B8" s="5" t="n">
        <v>556</v>
      </c>
    </row>
    <row r="9" spans="1:2">
      <c r="A9" s="4" t="s">
        <v>637</v>
      </c>
      <c r="B9" s="5" t="n">
        <v>667</v>
      </c>
    </row>
    <row r="10" spans="1:2">
      <c r="A10" s="4" t="s">
        <v>638</v>
      </c>
      <c r="B10" s="5" t="n">
        <v>-343</v>
      </c>
    </row>
    <row r="11" spans="1:2">
      <c r="A11" s="4" t="s">
        <v>639</v>
      </c>
      <c r="B11" s="5" t="n">
        <v>324</v>
      </c>
    </row>
    <row r="12" spans="1:2">
      <c r="A12" s="4" t="s">
        <v>640</v>
      </c>
      <c r="B12" s="5" t="n">
        <v>-25</v>
      </c>
    </row>
    <row r="13" spans="1:2">
      <c r="A13" s="4" t="s">
        <v>641</v>
      </c>
      <c r="B13" s="5" t="n">
        <v>299</v>
      </c>
    </row>
    <row r="14" spans="1:2">
      <c r="A14" s="3" t="s">
        <v>642</v>
      </c>
    </row>
    <row r="15" spans="1:2">
      <c r="A15" s="4" t="s">
        <v>631</v>
      </c>
      <c r="B15" s="5" t="n">
        <v>2</v>
      </c>
    </row>
    <row r="16" spans="1:2">
      <c r="A16" s="4" t="s">
        <v>632</v>
      </c>
      <c r="B16" s="5" t="n">
        <v>6</v>
      </c>
    </row>
    <row r="17" spans="1:2">
      <c r="A17" s="4" t="s">
        <v>633</v>
      </c>
      <c r="B17" s="5" t="n">
        <v>6</v>
      </c>
    </row>
    <row r="18" spans="1:2">
      <c r="A18" s="4" t="s">
        <v>634</v>
      </c>
      <c r="B18" s="5" t="n">
        <v>2</v>
      </c>
    </row>
    <row r="19" spans="1:2">
      <c r="A19" s="4" t="s">
        <v>635</v>
      </c>
      <c r="B19" s="5" t="n">
        <v>0</v>
      </c>
    </row>
    <row r="20" spans="1:2">
      <c r="A20" s="4" t="s">
        <v>636</v>
      </c>
      <c r="B20" s="5" t="n">
        <v>0</v>
      </c>
    </row>
    <row r="21" spans="1:2">
      <c r="A21" s="4" t="s">
        <v>637</v>
      </c>
      <c r="B21" s="5" t="n">
        <v>16</v>
      </c>
    </row>
    <row r="22" spans="1:2">
      <c r="A22" s="4" t="s">
        <v>638</v>
      </c>
      <c r="B22" s="5" t="n">
        <v>-1</v>
      </c>
    </row>
    <row r="23" spans="1:2">
      <c r="A23" s="4" t="s">
        <v>639</v>
      </c>
      <c r="B23" s="5" t="n">
        <v>15</v>
      </c>
    </row>
    <row r="24" spans="1:2">
      <c r="A24" s="4" t="s">
        <v>640</v>
      </c>
      <c r="B24" s="5" t="n">
        <v>-6</v>
      </c>
    </row>
    <row r="25" spans="1:2">
      <c r="A25" s="4" t="s">
        <v>641</v>
      </c>
      <c r="B25" s="6" t="n">
        <v>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108</v>
      </c>
      <c r="D1" s="2" t="s">
        <v>1</v>
      </c>
    </row>
    <row r="2" spans="1:5">
      <c r="B2" s="2" t="s">
        <v>2</v>
      </c>
      <c r="C2" s="2" t="s">
        <v>109</v>
      </c>
      <c r="D2" s="2" t="s">
        <v>2</v>
      </c>
      <c r="E2" s="2" t="s">
        <v>109</v>
      </c>
    </row>
    <row r="3" spans="1:5">
      <c r="A3" s="3" t="s">
        <v>110</v>
      </c>
    </row>
    <row r="4" spans="1:5">
      <c r="A4" s="4" t="s">
        <v>111</v>
      </c>
      <c r="B4" s="6" t="n">
        <v>3250</v>
      </c>
      <c r="C4" s="6" t="n">
        <v>3372</v>
      </c>
      <c r="D4" s="6" t="n">
        <v>10230</v>
      </c>
      <c r="E4" s="6" t="n">
        <v>10254</v>
      </c>
    </row>
    <row r="5" spans="1:5">
      <c r="A5" s="3" t="s">
        <v>112</v>
      </c>
    </row>
    <row r="6" spans="1:5">
      <c r="A6" s="4" t="s">
        <v>113</v>
      </c>
      <c r="B6" s="5" t="n">
        <v>4</v>
      </c>
      <c r="C6" s="5" t="n">
        <v>5</v>
      </c>
      <c r="D6" s="5" t="n">
        <v>15</v>
      </c>
      <c r="E6" s="5" t="n">
        <v>-4</v>
      </c>
    </row>
    <row r="7" spans="1:5">
      <c r="A7" s="4" t="s">
        <v>114</v>
      </c>
      <c r="B7" s="5" t="n">
        <v>364</v>
      </c>
      <c r="C7" s="5" t="n">
        <v>366</v>
      </c>
      <c r="D7" s="5" t="n">
        <v>1109</v>
      </c>
      <c r="E7" s="5" t="n">
        <v>1079</v>
      </c>
    </row>
    <row r="8" spans="1:5">
      <c r="A8" s="4" t="s">
        <v>115</v>
      </c>
      <c r="B8" s="5" t="n">
        <v>59</v>
      </c>
      <c r="C8" s="5" t="n">
        <v>55</v>
      </c>
      <c r="D8" s="5" t="n">
        <v>262</v>
      </c>
      <c r="E8" s="5" t="n">
        <v>144</v>
      </c>
    </row>
    <row r="9" spans="1:5">
      <c r="A9" s="4" t="s">
        <v>116</v>
      </c>
      <c r="B9" s="5" t="n">
        <v>9</v>
      </c>
      <c r="C9" s="5" t="n">
        <v>2</v>
      </c>
      <c r="D9" s="5" t="n">
        <v>23</v>
      </c>
      <c r="E9" s="5" t="n">
        <v>5</v>
      </c>
    </row>
    <row r="10" spans="1:5">
      <c r="A10" s="4" t="s">
        <v>117</v>
      </c>
      <c r="B10" s="5" t="n">
        <v>4</v>
      </c>
      <c r="C10" s="5" t="n">
        <v>4</v>
      </c>
      <c r="D10" s="5" t="n">
        <v>13</v>
      </c>
      <c r="E10" s="5" t="n">
        <v>9</v>
      </c>
    </row>
    <row r="11" spans="1:5">
      <c r="A11" s="4" t="s">
        <v>118</v>
      </c>
      <c r="B11" s="5" t="n">
        <v>284</v>
      </c>
      <c r="C11" s="5" t="n">
        <v>284</v>
      </c>
      <c r="D11" s="5" t="n">
        <v>874</v>
      </c>
      <c r="E11" s="5" t="n">
        <v>822</v>
      </c>
    </row>
    <row r="12" spans="1:5">
      <c r="A12" s="4" t="s">
        <v>119</v>
      </c>
      <c r="B12" s="5" t="n">
        <v>14</v>
      </c>
      <c r="C12" s="5" t="n">
        <v>8</v>
      </c>
      <c r="D12" s="5" t="n">
        <v>37</v>
      </c>
      <c r="E12" s="5" t="n">
        <v>26</v>
      </c>
    </row>
    <row r="13" spans="1:5">
      <c r="A13" s="4" t="s">
        <v>120</v>
      </c>
      <c r="B13" s="5" t="n">
        <v>11</v>
      </c>
      <c r="C13" s="5" t="n">
        <v>4</v>
      </c>
      <c r="D13" s="5" t="n">
        <v>18</v>
      </c>
      <c r="E13" s="5" t="n">
        <v>114</v>
      </c>
    </row>
    <row r="14" spans="1:5">
      <c r="A14" s="4" t="s">
        <v>121</v>
      </c>
      <c r="B14" s="5" t="n">
        <v>2351</v>
      </c>
      <c r="C14" s="5" t="n">
        <v>2450</v>
      </c>
      <c r="D14" s="5" t="n">
        <v>7466</v>
      </c>
      <c r="E14" s="5" t="n">
        <v>7377</v>
      </c>
    </row>
    <row r="15" spans="1:5">
      <c r="A15" s="4" t="s">
        <v>122</v>
      </c>
      <c r="B15" s="5" t="n">
        <v>899</v>
      </c>
      <c r="C15" s="5" t="n">
        <v>922</v>
      </c>
      <c r="D15" s="5" t="n">
        <v>2764</v>
      </c>
      <c r="E15" s="5" t="n">
        <v>2877</v>
      </c>
    </row>
    <row r="16" spans="1:5">
      <c r="A16" s="3" t="s">
        <v>123</v>
      </c>
    </row>
    <row r="17" spans="1:5">
      <c r="A17" s="4" t="s">
        <v>124</v>
      </c>
      <c r="B17" s="5" t="n">
        <v>20</v>
      </c>
      <c r="C17" s="5" t="n">
        <v>22</v>
      </c>
      <c r="D17" s="5" t="n">
        <v>57</v>
      </c>
      <c r="E17" s="5" t="n">
        <v>36</v>
      </c>
    </row>
    <row r="18" spans="1:5">
      <c r="A18" s="4" t="s">
        <v>125</v>
      </c>
      <c r="B18" s="5" t="n">
        <v>-137</v>
      </c>
      <c r="C18" s="5" t="n">
        <v>-126</v>
      </c>
      <c r="D18" s="5" t="n">
        <v>-421</v>
      </c>
      <c r="E18" s="5" t="n">
        <v>-308</v>
      </c>
    </row>
    <row r="19" spans="1:5">
      <c r="A19" s="4" t="s">
        <v>126</v>
      </c>
      <c r="B19" s="5" t="n">
        <v>-7</v>
      </c>
      <c r="C19" s="5" t="n">
        <v>16</v>
      </c>
      <c r="D19" s="5" t="n">
        <v>-8</v>
      </c>
      <c r="E19" s="5" t="n">
        <v>34</v>
      </c>
    </row>
    <row r="20" spans="1:5">
      <c r="A20" s="4" t="s">
        <v>127</v>
      </c>
      <c r="B20" s="5" t="n">
        <v>0</v>
      </c>
      <c r="C20" s="5" t="n">
        <v>0</v>
      </c>
      <c r="D20" s="5" t="n">
        <v>556</v>
      </c>
      <c r="E20" s="5" t="n">
        <v>0</v>
      </c>
    </row>
    <row r="21" spans="1:5">
      <c r="A21" s="4" t="s">
        <v>128</v>
      </c>
      <c r="B21" s="5" t="n">
        <v>-24</v>
      </c>
      <c r="C21" s="5" t="n">
        <v>-52</v>
      </c>
      <c r="D21" s="5" t="n">
        <v>-24</v>
      </c>
      <c r="E21" s="5" t="n">
        <v>-55</v>
      </c>
    </row>
    <row r="22" spans="1:5">
      <c r="A22" s="4" t="s">
        <v>129</v>
      </c>
      <c r="B22" s="5" t="n">
        <v>751</v>
      </c>
      <c r="C22" s="5" t="n">
        <v>782</v>
      </c>
      <c r="D22" s="5" t="n">
        <v>2924</v>
      </c>
      <c r="E22" s="5" t="n">
        <v>2584</v>
      </c>
    </row>
    <row r="23" spans="1:5">
      <c r="A23" s="4" t="s">
        <v>130</v>
      </c>
      <c r="B23" s="5" t="n">
        <v>-82</v>
      </c>
      <c r="C23" s="5" t="n">
        <v>-83</v>
      </c>
      <c r="D23" s="5" t="n">
        <v>-403</v>
      </c>
      <c r="E23" s="5" t="n">
        <v>407</v>
      </c>
    </row>
    <row r="24" spans="1:5">
      <c r="A24" s="4" t="s">
        <v>131</v>
      </c>
      <c r="B24" s="5" t="n">
        <v>669</v>
      </c>
      <c r="C24" s="5" t="n">
        <v>699</v>
      </c>
      <c r="D24" s="5" t="n">
        <v>2521</v>
      </c>
      <c r="E24" s="5" t="n">
        <v>2991</v>
      </c>
    </row>
    <row r="25" spans="1:5">
      <c r="A25" s="4" t="s">
        <v>132</v>
      </c>
      <c r="B25" s="5" t="n">
        <v>-136</v>
      </c>
      <c r="C25" s="5" t="n">
        <v>-128</v>
      </c>
      <c r="D25" s="5" t="n">
        <v>-452</v>
      </c>
      <c r="E25" s="5" t="n">
        <v>-408</v>
      </c>
    </row>
    <row r="26" spans="1:5">
      <c r="A26" s="4" t="s">
        <v>133</v>
      </c>
      <c r="B26" s="6" t="n">
        <v>533</v>
      </c>
      <c r="C26" s="6" t="n">
        <v>571</v>
      </c>
      <c r="D26" s="6" t="n">
        <v>2069</v>
      </c>
      <c r="E26" s="6" t="n">
        <v>2583</v>
      </c>
    </row>
    <row r="27" spans="1:5">
      <c r="A27" s="3" t="s">
        <v>134</v>
      </c>
    </row>
    <row r="28" spans="1:5">
      <c r="A28" s="4" t="s">
        <v>135</v>
      </c>
      <c r="B28" s="8" t="n">
        <v>0.6899999999999999</v>
      </c>
      <c r="C28" s="8" t="n">
        <v>0.73</v>
      </c>
      <c r="D28" s="8" t="n">
        <v>2.68</v>
      </c>
      <c r="E28" s="8" t="n">
        <v>3.28</v>
      </c>
    </row>
    <row r="29" spans="1:5">
      <c r="A29" s="4" t="s">
        <v>136</v>
      </c>
      <c r="B29" s="8" t="n">
        <v>0.6899999999999999</v>
      </c>
      <c r="C29" s="8" t="n">
        <v>0.73</v>
      </c>
      <c r="D29" s="8" t="n">
        <v>2.68</v>
      </c>
      <c r="E29" s="8" t="n">
        <v>3.27</v>
      </c>
    </row>
    <row r="30" spans="1:5">
      <c r="A30" s="3" t="s">
        <v>137</v>
      </c>
    </row>
    <row r="31" spans="1:5">
      <c r="A31" s="4" t="s">
        <v>138</v>
      </c>
      <c r="B31" s="5" t="n">
        <v>769</v>
      </c>
      <c r="C31" s="5" t="n">
        <v>786</v>
      </c>
      <c r="D31" s="5" t="n">
        <v>772</v>
      </c>
      <c r="E31" s="5" t="n">
        <v>788</v>
      </c>
    </row>
    <row r="32" spans="1:5">
      <c r="A32" s="4" t="s">
        <v>139</v>
      </c>
      <c r="B32" s="5" t="n">
        <v>769</v>
      </c>
      <c r="C32" s="5" t="n">
        <v>787</v>
      </c>
      <c r="D32" s="5" t="n">
        <v>772</v>
      </c>
      <c r="E32" s="5" t="n">
        <v>789</v>
      </c>
    </row>
    <row r="33" spans="1:5">
      <c r="A33" s="4" t="s">
        <v>140</v>
      </c>
    </row>
    <row r="34" spans="1:5">
      <c r="A34" s="3" t="s">
        <v>110</v>
      </c>
    </row>
    <row r="35" spans="1:5">
      <c r="A35" s="4" t="s">
        <v>111</v>
      </c>
      <c r="B35" s="6" t="n">
        <v>2321</v>
      </c>
      <c r="C35" s="6" t="n">
        <v>2413</v>
      </c>
      <c r="D35" s="6" t="n">
        <v>7343</v>
      </c>
      <c r="E35" s="6" t="n">
        <v>7358</v>
      </c>
    </row>
    <row r="36" spans="1:5">
      <c r="A36" s="3" t="s">
        <v>112</v>
      </c>
    </row>
    <row r="37" spans="1:5">
      <c r="A37" s="4" t="s">
        <v>141</v>
      </c>
      <c r="B37" s="5" t="n">
        <v>1240</v>
      </c>
      <c r="C37" s="5" t="n">
        <v>1344</v>
      </c>
      <c r="D37" s="5" t="n">
        <v>3988</v>
      </c>
      <c r="E37" s="5" t="n">
        <v>4046</v>
      </c>
    </row>
    <row r="38" spans="1:5">
      <c r="A38" s="4" t="s">
        <v>142</v>
      </c>
    </row>
    <row r="39" spans="1:5">
      <c r="A39" s="3" t="s">
        <v>110</v>
      </c>
    </row>
    <row r="40" spans="1:5">
      <c r="A40" s="4" t="s">
        <v>111</v>
      </c>
      <c r="B40" s="5" t="n">
        <v>439</v>
      </c>
      <c r="C40" s="5" t="n">
        <v>435</v>
      </c>
      <c r="D40" s="5" t="n">
        <v>1318</v>
      </c>
      <c r="E40" s="5" t="n">
        <v>1298</v>
      </c>
    </row>
    <row r="41" spans="1:5">
      <c r="A41" s="3" t="s">
        <v>112</v>
      </c>
    </row>
    <row r="42" spans="1:5">
      <c r="A42" s="4" t="s">
        <v>141</v>
      </c>
      <c r="B42" s="5" t="n">
        <v>109</v>
      </c>
      <c r="C42" s="5" t="n">
        <v>109</v>
      </c>
      <c r="D42" s="5" t="n">
        <v>332</v>
      </c>
      <c r="E42" s="5" t="n">
        <v>330</v>
      </c>
    </row>
    <row r="43" spans="1:5">
      <c r="A43" s="4" t="s">
        <v>143</v>
      </c>
    </row>
    <row r="44" spans="1:5">
      <c r="A44" s="3" t="s">
        <v>110</v>
      </c>
    </row>
    <row r="45" spans="1:5">
      <c r="A45" s="4" t="s">
        <v>111</v>
      </c>
      <c r="B45" s="5" t="n">
        <v>199</v>
      </c>
      <c r="C45" s="5" t="n">
        <v>195</v>
      </c>
      <c r="D45" s="5" t="n">
        <v>655</v>
      </c>
      <c r="E45" s="5" t="n">
        <v>642</v>
      </c>
    </row>
    <row r="46" spans="1:5">
      <c r="A46" s="3" t="s">
        <v>112</v>
      </c>
    </row>
    <row r="47" spans="1:5">
      <c r="A47" s="4" t="s">
        <v>141</v>
      </c>
      <c r="B47" s="5" t="n">
        <v>162</v>
      </c>
      <c r="C47" s="5" t="n">
        <v>159</v>
      </c>
      <c r="D47" s="5" t="n">
        <v>514</v>
      </c>
      <c r="E47" s="5" t="n">
        <v>499</v>
      </c>
    </row>
    <row r="48" spans="1:5">
      <c r="A48" s="4" t="s">
        <v>144</v>
      </c>
    </row>
    <row r="49" spans="1:5">
      <c r="A49" s="3" t="s">
        <v>110</v>
      </c>
    </row>
    <row r="50" spans="1:5">
      <c r="A50" s="4" t="s">
        <v>111</v>
      </c>
      <c r="B50" s="5" t="n">
        <v>175</v>
      </c>
      <c r="C50" s="5" t="n">
        <v>170</v>
      </c>
      <c r="D50" s="5" t="n">
        <v>501</v>
      </c>
      <c r="E50" s="5" t="n">
        <v>490</v>
      </c>
    </row>
    <row r="51" spans="1:5">
      <c r="A51" s="3" t="s">
        <v>112</v>
      </c>
    </row>
    <row r="52" spans="1:5">
      <c r="A52" s="4" t="s">
        <v>141</v>
      </c>
      <c r="B52" s="5" t="n">
        <v>19</v>
      </c>
      <c r="C52" s="5" t="n">
        <v>19</v>
      </c>
      <c r="D52" s="5" t="n">
        <v>54</v>
      </c>
      <c r="E52" s="5" t="n">
        <v>54</v>
      </c>
    </row>
    <row r="53" spans="1:5">
      <c r="A53" s="4" t="s">
        <v>145</v>
      </c>
    </row>
    <row r="54" spans="1:5">
      <c r="A54" s="3" t="s">
        <v>110</v>
      </c>
    </row>
    <row r="55" spans="1:5">
      <c r="A55" s="4" t="s">
        <v>111</v>
      </c>
      <c r="B55" s="5" t="n">
        <v>116</v>
      </c>
      <c r="C55" s="5" t="n">
        <v>159</v>
      </c>
      <c r="D55" s="5" t="n">
        <v>413</v>
      </c>
      <c r="E55" s="5" t="n">
        <v>466</v>
      </c>
    </row>
    <row r="56" spans="1:5">
      <c r="A56" s="3" t="s">
        <v>112</v>
      </c>
    </row>
    <row r="57" spans="1:5">
      <c r="A57" s="4" t="s">
        <v>141</v>
      </c>
      <c r="B57" s="6" t="n">
        <v>72</v>
      </c>
      <c r="C57" s="6" t="n">
        <v>91</v>
      </c>
      <c r="D57" s="6" t="n">
        <v>227</v>
      </c>
      <c r="E57" s="6" t="n">
        <v>25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5"/>
    <col customWidth="1" max="3" min="3" width="15"/>
  </cols>
  <sheetData>
    <row r="1" spans="1:3">
      <c r="A1" s="1" t="s">
        <v>643</v>
      </c>
      <c r="B1" s="2" t="s">
        <v>108</v>
      </c>
      <c r="C1" s="2" t="s">
        <v>1</v>
      </c>
    </row>
    <row r="2" spans="1:3">
      <c r="B2" s="2" t="s">
        <v>2</v>
      </c>
      <c r="C2" s="2" t="s">
        <v>2</v>
      </c>
    </row>
    <row r="3" spans="1:3">
      <c r="A3" s="4" t="s">
        <v>644</v>
      </c>
    </row>
    <row r="4" spans="1:3">
      <c r="A4" s="3" t="s">
        <v>645</v>
      </c>
    </row>
    <row r="5" spans="1:3">
      <c r="A5" s="4" t="s">
        <v>646</v>
      </c>
      <c r="B5" s="6" t="n">
        <v>129</v>
      </c>
      <c r="C5" s="6" t="n">
        <v>387</v>
      </c>
    </row>
    <row r="6" spans="1:3">
      <c r="A6" s="4" t="s">
        <v>647</v>
      </c>
      <c r="B6" s="5" t="n">
        <v>19</v>
      </c>
      <c r="C6" s="5" t="n">
        <v>38</v>
      </c>
    </row>
    <row r="7" spans="1:3">
      <c r="A7" s="4" t="s">
        <v>648</v>
      </c>
      <c r="B7" s="5" t="n">
        <v>148</v>
      </c>
      <c r="C7" s="5" t="n">
        <v>425</v>
      </c>
    </row>
    <row r="8" spans="1:3">
      <c r="A8" s="4" t="s">
        <v>295</v>
      </c>
    </row>
    <row r="9" spans="1:3">
      <c r="A9" s="3" t="s">
        <v>645</v>
      </c>
    </row>
    <row r="10" spans="1:3">
      <c r="A10" s="4" t="s">
        <v>646</v>
      </c>
      <c r="B10" s="5" t="n">
        <v>5</v>
      </c>
      <c r="C10" s="5" t="n">
        <v>12</v>
      </c>
    </row>
    <row r="11" spans="1:3">
      <c r="A11" s="4" t="s">
        <v>647</v>
      </c>
      <c r="B11" s="5" t="n">
        <v>0</v>
      </c>
      <c r="C11" s="5" t="n">
        <v>1</v>
      </c>
    </row>
    <row r="12" spans="1:3">
      <c r="A12" s="4" t="s">
        <v>648</v>
      </c>
      <c r="B12" s="6" t="n">
        <v>5</v>
      </c>
      <c r="C12" s="6" t="n">
        <v>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8"/>
    <col customWidth="1" max="2" min="2" width="21"/>
  </cols>
  <sheetData>
    <row r="1" spans="1:2">
      <c r="A1" s="1" t="s">
        <v>649</v>
      </c>
      <c r="B1" s="2" t="s">
        <v>321</v>
      </c>
    </row>
    <row r="2" spans="1:2">
      <c r="A2" s="4" t="s">
        <v>644</v>
      </c>
    </row>
    <row r="3" spans="1:2">
      <c r="A3" s="3" t="s">
        <v>645</v>
      </c>
    </row>
    <row r="4" spans="1:2">
      <c r="A4" s="4" t="s">
        <v>631</v>
      </c>
      <c r="B4" s="6" t="n">
        <v>127</v>
      </c>
    </row>
    <row r="5" spans="1:2">
      <c r="A5" s="4" t="s">
        <v>632</v>
      </c>
      <c r="B5" s="5" t="n">
        <v>455</v>
      </c>
    </row>
    <row r="6" spans="1:2">
      <c r="A6" s="4" t="s">
        <v>633</v>
      </c>
      <c r="B6" s="5" t="n">
        <v>360</v>
      </c>
    </row>
    <row r="7" spans="1:2">
      <c r="A7" s="4" t="s">
        <v>634</v>
      </c>
      <c r="B7" s="5" t="n">
        <v>259</v>
      </c>
    </row>
    <row r="8" spans="1:2">
      <c r="A8" s="4" t="s">
        <v>635</v>
      </c>
      <c r="B8" s="5" t="n">
        <v>122</v>
      </c>
    </row>
    <row r="9" spans="1:2">
      <c r="A9" s="4" t="s">
        <v>636</v>
      </c>
      <c r="B9" s="5" t="n">
        <v>171</v>
      </c>
    </row>
    <row r="10" spans="1:2">
      <c r="A10" s="4" t="s">
        <v>650</v>
      </c>
      <c r="B10" s="5" t="n">
        <v>1494</v>
      </c>
    </row>
    <row r="11" spans="1:2">
      <c r="A11" s="4" t="s">
        <v>295</v>
      </c>
    </row>
    <row r="12" spans="1:2">
      <c r="A12" s="3" t="s">
        <v>645</v>
      </c>
    </row>
    <row r="13" spans="1:2">
      <c r="A13" s="4" t="s">
        <v>631</v>
      </c>
      <c r="B13" s="5" t="n">
        <v>3</v>
      </c>
    </row>
    <row r="14" spans="1:2">
      <c r="A14" s="4" t="s">
        <v>632</v>
      </c>
      <c r="B14" s="5" t="n">
        <v>9</v>
      </c>
    </row>
    <row r="15" spans="1:2">
      <c r="A15" s="4" t="s">
        <v>633</v>
      </c>
      <c r="B15" s="5" t="n">
        <v>9</v>
      </c>
    </row>
    <row r="16" spans="1:2">
      <c r="A16" s="4" t="s">
        <v>634</v>
      </c>
      <c r="B16" s="5" t="n">
        <v>5</v>
      </c>
    </row>
    <row r="17" spans="1:2">
      <c r="A17" s="4" t="s">
        <v>635</v>
      </c>
      <c r="B17" s="5" t="n">
        <v>4</v>
      </c>
    </row>
    <row r="18" spans="1:2">
      <c r="A18" s="4" t="s">
        <v>636</v>
      </c>
      <c r="B18" s="5" t="n">
        <v>8</v>
      </c>
    </row>
    <row r="19" spans="1:2">
      <c r="A19" s="4" t="s">
        <v>650</v>
      </c>
      <c r="B19" s="6" t="n">
        <v>3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51</v>
      </c>
      <c r="B1" s="2" t="s">
        <v>2</v>
      </c>
      <c r="C1" s="2" t="s">
        <v>57</v>
      </c>
    </row>
    <row r="2" spans="1:3">
      <c r="A2" s="3" t="s">
        <v>645</v>
      </c>
    </row>
    <row r="3" spans="1:3">
      <c r="A3" s="4" t="s">
        <v>65</v>
      </c>
      <c r="B3" s="6" t="n">
        <v>14590</v>
      </c>
      <c r="C3" s="6" t="n">
        <v>15154</v>
      </c>
    </row>
    <row r="4" spans="1:3">
      <c r="A4" s="4" t="s">
        <v>652</v>
      </c>
    </row>
    <row r="5" spans="1:3">
      <c r="A5" s="3" t="s">
        <v>645</v>
      </c>
    </row>
    <row r="6" spans="1:3">
      <c r="A6" s="4" t="s">
        <v>653</v>
      </c>
      <c r="B6" s="5" t="n">
        <v>1299</v>
      </c>
    </row>
    <row r="7" spans="1:3">
      <c r="A7" s="4" t="s">
        <v>607</v>
      </c>
      <c r="B7" s="5" t="n">
        <v>-508</v>
      </c>
    </row>
    <row r="8" spans="1:3">
      <c r="A8" s="4" t="s">
        <v>65</v>
      </c>
      <c r="B8" s="6" t="n">
        <v>79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6</v>
      </c>
      <c r="B1" s="2" t="s">
        <v>108</v>
      </c>
      <c r="D1" s="2" t="s">
        <v>1</v>
      </c>
    </row>
    <row r="2" spans="1:5">
      <c r="B2" s="2" t="s">
        <v>2</v>
      </c>
      <c r="C2" s="2" t="s">
        <v>109</v>
      </c>
      <c r="D2" s="2" t="s">
        <v>2</v>
      </c>
      <c r="E2" s="2" t="s">
        <v>109</v>
      </c>
    </row>
    <row r="3" spans="1:5">
      <c r="A3" s="3" t="s">
        <v>147</v>
      </c>
    </row>
    <row r="4" spans="1:5">
      <c r="A4" s="4" t="s">
        <v>131</v>
      </c>
      <c r="B4" s="6" t="n">
        <v>669</v>
      </c>
      <c r="C4" s="6" t="n">
        <v>699</v>
      </c>
      <c r="D4" s="6" t="n">
        <v>2521</v>
      </c>
      <c r="E4" s="6" t="n">
        <v>2991</v>
      </c>
    </row>
    <row r="5" spans="1:5">
      <c r="A5" s="4" t="s">
        <v>148</v>
      </c>
      <c r="B5" s="5" t="n">
        <v>-58</v>
      </c>
      <c r="C5" s="5" t="n">
        <v>12</v>
      </c>
      <c r="D5" s="5" t="n">
        <v>-36</v>
      </c>
      <c r="E5" s="5" t="n">
        <v>-51</v>
      </c>
    </row>
    <row r="6" spans="1:5">
      <c r="A6" s="4" t="s">
        <v>149</v>
      </c>
      <c r="B6" s="5" t="n">
        <v>611</v>
      </c>
      <c r="C6" s="5" t="n">
        <v>711</v>
      </c>
      <c r="D6" s="5" t="n">
        <v>2485</v>
      </c>
      <c r="E6" s="5" t="n">
        <v>2940</v>
      </c>
    </row>
    <row r="7" spans="1:5">
      <c r="A7" s="4" t="s">
        <v>150</v>
      </c>
      <c r="B7" s="5" t="n">
        <v>-133</v>
      </c>
      <c r="C7" s="5" t="n">
        <v>-132</v>
      </c>
      <c r="D7" s="5" t="n">
        <v>-450</v>
      </c>
      <c r="E7" s="5" t="n">
        <v>-407</v>
      </c>
    </row>
    <row r="8" spans="1:5">
      <c r="A8" s="4" t="s">
        <v>151</v>
      </c>
      <c r="B8" s="6" t="n">
        <v>478</v>
      </c>
      <c r="C8" s="6" t="n">
        <v>579</v>
      </c>
      <c r="D8" s="6" t="n">
        <v>2035</v>
      </c>
      <c r="E8" s="6" t="n">
        <v>253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24"/>
    <col customWidth="1" max="5" min="5" width="40"/>
    <col customWidth="1" max="6" min="6" width="55"/>
    <col customWidth="1" max="7" min="7" width="27"/>
    <col customWidth="1" max="8" min="8" width="34"/>
  </cols>
  <sheetData>
    <row r="1" spans="1:8">
      <c r="A1" s="1" t="s">
        <v>152</v>
      </c>
      <c r="B1" s="2" t="s">
        <v>153</v>
      </c>
      <c r="C1" s="2" t="s">
        <v>154</v>
      </c>
      <c r="D1" s="2" t="s">
        <v>155</v>
      </c>
      <c r="E1" s="2" t="s">
        <v>156</v>
      </c>
      <c r="F1" s="2" t="s">
        <v>157</v>
      </c>
      <c r="G1" s="2" t="s">
        <v>158</v>
      </c>
      <c r="H1" s="2" t="s">
        <v>159</v>
      </c>
    </row>
    <row r="2" spans="1:8">
      <c r="A2" s="4" t="s">
        <v>160</v>
      </c>
      <c r="B2" s="6" t="n">
        <v>7627</v>
      </c>
      <c r="C2" s="6" t="n">
        <v>1</v>
      </c>
      <c r="D2" s="6" t="n">
        <v>-2818</v>
      </c>
      <c r="E2" s="6" t="n">
        <v>6580</v>
      </c>
      <c r="F2" s="6" t="n">
        <v>14</v>
      </c>
      <c r="G2" s="6" t="n">
        <v>2709</v>
      </c>
      <c r="H2" s="6" t="n">
        <v>1141</v>
      </c>
    </row>
    <row r="3" spans="1:8">
      <c r="A3" s="3" t="s">
        <v>161</v>
      </c>
    </row>
    <row r="4" spans="1:8">
      <c r="A4" s="4" t="s">
        <v>131</v>
      </c>
      <c r="B4" s="5" t="n">
        <v>2991</v>
      </c>
      <c r="G4" s="5" t="n">
        <v>2583</v>
      </c>
      <c r="H4" s="5" t="n">
        <v>408</v>
      </c>
    </row>
    <row r="5" spans="1:8">
      <c r="A5" s="4" t="s">
        <v>148</v>
      </c>
      <c r="B5" s="5" t="n">
        <v>-51</v>
      </c>
      <c r="F5" s="5" t="n">
        <v>-50</v>
      </c>
      <c r="H5" s="5" t="n">
        <v>-1</v>
      </c>
    </row>
    <row r="6" spans="1:8">
      <c r="A6" s="4" t="s">
        <v>162</v>
      </c>
      <c r="B6" s="5" t="n">
        <v>78</v>
      </c>
      <c r="D6" s="5" t="n">
        <v>-4</v>
      </c>
      <c r="E6" s="5" t="n">
        <v>73</v>
      </c>
      <c r="H6" s="5" t="n">
        <v>9</v>
      </c>
    </row>
    <row r="7" spans="1:8">
      <c r="A7" s="4" t="s">
        <v>163</v>
      </c>
      <c r="B7" s="5" t="n">
        <v>23</v>
      </c>
      <c r="E7" s="5" t="n">
        <v>20</v>
      </c>
      <c r="H7" s="5" t="n">
        <v>3</v>
      </c>
    </row>
    <row r="8" spans="1:8">
      <c r="A8" s="4" t="s">
        <v>164</v>
      </c>
      <c r="B8" s="5" t="n">
        <v>-475</v>
      </c>
      <c r="D8" s="5" t="n">
        <v>-475</v>
      </c>
    </row>
    <row r="9" spans="1:8">
      <c r="A9" s="4" t="s">
        <v>165</v>
      </c>
      <c r="B9" s="5" t="n">
        <v>-2395</v>
      </c>
      <c r="G9" s="5" t="n">
        <v>-1771</v>
      </c>
      <c r="H9" s="5" t="n">
        <v>-624</v>
      </c>
    </row>
    <row r="10" spans="1:8">
      <c r="A10" s="4" t="s">
        <v>166</v>
      </c>
      <c r="B10" s="5" t="n">
        <v>7798</v>
      </c>
      <c r="C10" s="5" t="n">
        <v>1</v>
      </c>
      <c r="D10" s="5" t="n">
        <v>-3297</v>
      </c>
      <c r="E10" s="5" t="n">
        <v>6673</v>
      </c>
      <c r="F10" s="5" t="n">
        <v>-36</v>
      </c>
      <c r="G10" s="5" t="n">
        <v>3521</v>
      </c>
      <c r="H10" s="5" t="n">
        <v>936</v>
      </c>
    </row>
    <row r="11" spans="1:8">
      <c r="A11" s="4" t="s">
        <v>167</v>
      </c>
      <c r="B11" s="5" t="n">
        <v>7962</v>
      </c>
      <c r="C11" s="5" t="n">
        <v>1</v>
      </c>
      <c r="D11" s="5" t="n">
        <v>-2997</v>
      </c>
      <c r="E11" s="5" t="n">
        <v>6660</v>
      </c>
      <c r="F11" s="5" t="n">
        <v>-44</v>
      </c>
      <c r="G11" s="5" t="n">
        <v>3538</v>
      </c>
      <c r="H11" s="5" t="n">
        <v>804</v>
      </c>
    </row>
    <row r="12" spans="1:8">
      <c r="A12" s="3" t="s">
        <v>161</v>
      </c>
    </row>
    <row r="13" spans="1:8">
      <c r="A13" s="4" t="s">
        <v>131</v>
      </c>
      <c r="B13" s="5" t="n">
        <v>699</v>
      </c>
      <c r="G13" s="5" t="n">
        <v>571</v>
      </c>
      <c r="H13" s="5" t="n">
        <v>128</v>
      </c>
    </row>
    <row r="14" spans="1:8">
      <c r="A14" s="4" t="s">
        <v>148</v>
      </c>
      <c r="B14" s="5" t="n">
        <v>12</v>
      </c>
      <c r="F14" s="5" t="n">
        <v>8</v>
      </c>
      <c r="H14" s="5" t="n">
        <v>4</v>
      </c>
    </row>
    <row r="15" spans="1:8">
      <c r="A15" s="4" t="s">
        <v>162</v>
      </c>
      <c r="B15" s="5" t="n">
        <v>9</v>
      </c>
      <c r="E15" s="5" t="n">
        <v>7</v>
      </c>
      <c r="H15" s="5" t="n">
        <v>2</v>
      </c>
    </row>
    <row r="16" spans="1:8">
      <c r="A16" s="4" t="s">
        <v>163</v>
      </c>
      <c r="B16" s="5" t="n">
        <v>7</v>
      </c>
      <c r="E16" s="5" t="n">
        <v>6</v>
      </c>
      <c r="H16" s="5" t="n">
        <v>1</v>
      </c>
    </row>
    <row r="17" spans="1:8">
      <c r="A17" s="4" t="s">
        <v>164</v>
      </c>
      <c r="B17" s="5" t="n">
        <v>-300</v>
      </c>
      <c r="D17" s="5" t="n">
        <v>-300</v>
      </c>
    </row>
    <row r="18" spans="1:8">
      <c r="A18" s="4" t="s">
        <v>165</v>
      </c>
      <c r="B18" s="5" t="n">
        <v>-591</v>
      </c>
      <c r="G18" s="5" t="n">
        <v>-588</v>
      </c>
      <c r="H18" s="5" t="n">
        <v>-3</v>
      </c>
    </row>
    <row r="19" spans="1:8">
      <c r="A19" s="4" t="s">
        <v>166</v>
      </c>
      <c r="B19" s="5" t="n">
        <v>7798</v>
      </c>
      <c r="C19" s="5" t="n">
        <v>1</v>
      </c>
      <c r="D19" s="5" t="n">
        <v>-3297</v>
      </c>
      <c r="E19" s="5" t="n">
        <v>6673</v>
      </c>
      <c r="F19" s="5" t="n">
        <v>-36</v>
      </c>
      <c r="G19" s="5" t="n">
        <v>3521</v>
      </c>
      <c r="H19" s="5" t="n">
        <v>936</v>
      </c>
    </row>
    <row r="20" spans="1:8">
      <c r="A20" s="4" t="s">
        <v>168</v>
      </c>
      <c r="B20" s="5" t="n">
        <v>6745</v>
      </c>
      <c r="C20" s="5" t="n">
        <v>1</v>
      </c>
      <c r="D20" s="5" t="n">
        <v>-3727</v>
      </c>
      <c r="E20" s="5" t="n">
        <v>6680</v>
      </c>
      <c r="F20" s="5" t="n">
        <v>-40</v>
      </c>
      <c r="G20" s="5" t="n">
        <v>2770</v>
      </c>
      <c r="H20" s="5" t="n">
        <v>1061</v>
      </c>
    </row>
    <row r="21" spans="1:8">
      <c r="A21" s="3" t="s">
        <v>161</v>
      </c>
    </row>
    <row r="22" spans="1:8">
      <c r="A22" s="4" t="s">
        <v>131</v>
      </c>
      <c r="B22" s="5" t="n">
        <v>2521</v>
      </c>
      <c r="G22" s="5" t="n">
        <v>2069</v>
      </c>
      <c r="H22" s="5" t="n">
        <v>452</v>
      </c>
    </row>
    <row r="23" spans="1:8">
      <c r="A23" s="4" t="s">
        <v>148</v>
      </c>
      <c r="B23" s="5" t="n">
        <v>-36</v>
      </c>
      <c r="F23" s="5" t="n">
        <v>-34</v>
      </c>
      <c r="H23" s="5" t="n">
        <v>-2</v>
      </c>
    </row>
    <row r="24" spans="1:8">
      <c r="A24" s="4" t="s">
        <v>162</v>
      </c>
      <c r="B24" s="5" t="n">
        <v>44</v>
      </c>
      <c r="E24" s="5" t="n">
        <v>35</v>
      </c>
      <c r="H24" s="5" t="n">
        <v>9</v>
      </c>
    </row>
    <row r="25" spans="1:8">
      <c r="A25" s="4" t="s">
        <v>163</v>
      </c>
      <c r="B25" s="5" t="n">
        <v>27</v>
      </c>
      <c r="E25" s="5" t="n">
        <v>24</v>
      </c>
      <c r="H25" s="5" t="n">
        <v>3</v>
      </c>
    </row>
    <row r="26" spans="1:8">
      <c r="A26" s="4" t="s">
        <v>169</v>
      </c>
      <c r="B26" s="5" t="n">
        <v>81</v>
      </c>
      <c r="E26" s="5" t="n">
        <v>-185</v>
      </c>
      <c r="H26" s="5" t="n">
        <v>266</v>
      </c>
    </row>
    <row r="27" spans="1:8">
      <c r="A27" s="4" t="s">
        <v>164</v>
      </c>
      <c r="B27" s="5" t="n">
        <v>-454</v>
      </c>
      <c r="D27" s="5" t="n">
        <v>-454</v>
      </c>
    </row>
    <row r="28" spans="1:8">
      <c r="A28" s="4" t="s">
        <v>165</v>
      </c>
      <c r="B28" s="5" t="n">
        <v>-2413</v>
      </c>
      <c r="G28" s="5" t="n">
        <v>-1780</v>
      </c>
      <c r="H28" s="5" t="n">
        <v>-633</v>
      </c>
    </row>
    <row r="29" spans="1:8">
      <c r="A29" s="4" t="s">
        <v>170</v>
      </c>
      <c r="B29" s="5" t="n">
        <v>6515</v>
      </c>
      <c r="C29" s="5" t="n">
        <v>1</v>
      </c>
      <c r="D29" s="5" t="n">
        <v>-4181</v>
      </c>
      <c r="E29" s="5" t="n">
        <v>6554</v>
      </c>
      <c r="F29" s="5" t="n">
        <v>-74</v>
      </c>
      <c r="G29" s="5" t="n">
        <v>3059</v>
      </c>
      <c r="H29" s="5" t="n">
        <v>1156</v>
      </c>
    </row>
    <row r="30" spans="1:8">
      <c r="A30" s="4" t="s">
        <v>171</v>
      </c>
      <c r="B30" s="5" t="n">
        <v>6582</v>
      </c>
      <c r="C30" s="5" t="n">
        <v>1</v>
      </c>
      <c r="D30" s="5" t="n">
        <v>-4081</v>
      </c>
      <c r="E30" s="5" t="n">
        <v>6541</v>
      </c>
      <c r="F30" s="5" t="n">
        <v>-19</v>
      </c>
      <c r="G30" s="5" t="n">
        <v>3118</v>
      </c>
      <c r="H30" s="5" t="n">
        <v>1022</v>
      </c>
    </row>
    <row r="31" spans="1:8">
      <c r="A31" s="3" t="s">
        <v>161</v>
      </c>
    </row>
    <row r="32" spans="1:8">
      <c r="A32" s="4" t="s">
        <v>131</v>
      </c>
      <c r="B32" s="5" t="n">
        <v>669</v>
      </c>
      <c r="G32" s="5" t="n">
        <v>533</v>
      </c>
      <c r="H32" s="5" t="n">
        <v>136</v>
      </c>
    </row>
    <row r="33" spans="1:8">
      <c r="A33" s="4" t="s">
        <v>148</v>
      </c>
      <c r="B33" s="5" t="n">
        <v>-58</v>
      </c>
      <c r="F33" s="5" t="n">
        <v>-55</v>
      </c>
      <c r="H33" s="5" t="n">
        <v>-3</v>
      </c>
    </row>
    <row r="34" spans="1:8">
      <c r="A34" s="4" t="s">
        <v>162</v>
      </c>
      <c r="B34" s="5" t="n">
        <v>5</v>
      </c>
      <c r="E34" s="5" t="n">
        <v>5</v>
      </c>
    </row>
    <row r="35" spans="1:8">
      <c r="A35" s="4" t="s">
        <v>163</v>
      </c>
      <c r="B35" s="5" t="n">
        <v>9</v>
      </c>
      <c r="E35" s="5" t="n">
        <v>8</v>
      </c>
      <c r="H35" s="5" t="n">
        <v>1</v>
      </c>
    </row>
    <row r="36" spans="1:8">
      <c r="A36" s="4" t="s">
        <v>164</v>
      </c>
      <c r="B36" s="5" t="n">
        <v>-100</v>
      </c>
      <c r="D36" s="5" t="n">
        <v>-100</v>
      </c>
    </row>
    <row r="37" spans="1:8">
      <c r="A37" s="4" t="s">
        <v>165</v>
      </c>
      <c r="B37" s="5" t="n">
        <v>-592</v>
      </c>
      <c r="G37" s="5" t="n">
        <v>-592</v>
      </c>
    </row>
    <row r="38" spans="1:8">
      <c r="A38" s="4" t="s">
        <v>170</v>
      </c>
      <c r="B38" s="6" t="n">
        <v>6515</v>
      </c>
      <c r="C38" s="6" t="n">
        <v>1</v>
      </c>
      <c r="D38" s="6" t="n">
        <v>-4181</v>
      </c>
      <c r="E38" s="6" t="n">
        <v>6554</v>
      </c>
      <c r="F38" s="6" t="n">
        <v>-74</v>
      </c>
      <c r="G38" s="6" t="n">
        <v>3059</v>
      </c>
      <c r="H38" s="6" t="n">
        <v>115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72</v>
      </c>
      <c r="B1" s="2" t="s">
        <v>173</v>
      </c>
      <c r="C1" s="2" t="s">
        <v>174</v>
      </c>
      <c r="D1" s="2" t="s">
        <v>175</v>
      </c>
      <c r="E1" s="2" t="s">
        <v>2</v>
      </c>
      <c r="F1" s="2" t="s">
        <v>109</v>
      </c>
      <c r="G1" s="2" t="s">
        <v>2</v>
      </c>
      <c r="H1" s="2" t="s">
        <v>109</v>
      </c>
    </row>
    <row r="2" spans="1:8">
      <c r="A2" s="3" t="s">
        <v>176</v>
      </c>
    </row>
    <row r="3" spans="1:8">
      <c r="A3" s="4" t="s">
        <v>177</v>
      </c>
      <c r="B3" s="8" t="n">
        <v>0.77</v>
      </c>
      <c r="C3" s="8" t="n">
        <v>0.77</v>
      </c>
      <c r="D3" s="8" t="n">
        <v>0.77</v>
      </c>
      <c r="E3" s="8" t="n">
        <v>0.77</v>
      </c>
      <c r="F3" s="8" t="n">
        <v>0.75</v>
      </c>
      <c r="G3" s="8" t="n">
        <v>2.31</v>
      </c>
      <c r="H3" s="8" t="n">
        <v>2.2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8</v>
      </c>
      <c r="B1" s="2" t="s">
        <v>1</v>
      </c>
    </row>
    <row r="2" spans="1:3">
      <c r="B2" s="2" t="s">
        <v>2</v>
      </c>
      <c r="C2" s="2" t="s">
        <v>109</v>
      </c>
    </row>
    <row r="3" spans="1:3">
      <c r="A3" s="3" t="s">
        <v>179</v>
      </c>
    </row>
    <row r="4" spans="1:3">
      <c r="A4" s="4" t="s">
        <v>131</v>
      </c>
      <c r="B4" s="6" t="n">
        <v>2521</v>
      </c>
      <c r="C4" s="6" t="n">
        <v>2991</v>
      </c>
    </row>
    <row r="5" spans="1:3">
      <c r="A5" s="3" t="s">
        <v>180</v>
      </c>
    </row>
    <row r="6" spans="1:3">
      <c r="A6" s="4" t="s">
        <v>118</v>
      </c>
      <c r="B6" s="5" t="n">
        <v>874</v>
      </c>
      <c r="C6" s="5" t="n">
        <v>822</v>
      </c>
    </row>
    <row r="7" spans="1:3">
      <c r="A7" s="4" t="s">
        <v>119</v>
      </c>
      <c r="B7" s="5" t="n">
        <v>37</v>
      </c>
      <c r="C7" s="5" t="n">
        <v>26</v>
      </c>
    </row>
    <row r="8" spans="1:3">
      <c r="A8" s="4" t="s">
        <v>181</v>
      </c>
      <c r="B8" s="5" t="n">
        <v>24</v>
      </c>
      <c r="C8" s="5" t="n">
        <v>28</v>
      </c>
    </row>
    <row r="9" spans="1:3">
      <c r="A9" s="4" t="s">
        <v>182</v>
      </c>
      <c r="B9" s="5" t="n">
        <v>-4</v>
      </c>
      <c r="C9" s="5" t="n">
        <v>-3</v>
      </c>
    </row>
    <row r="10" spans="1:3">
      <c r="A10" s="4" t="s">
        <v>128</v>
      </c>
      <c r="B10" s="5" t="n">
        <v>24</v>
      </c>
      <c r="C10" s="5" t="n">
        <v>55</v>
      </c>
    </row>
    <row r="11" spans="1:3">
      <c r="A11" s="4" t="s">
        <v>120</v>
      </c>
      <c r="B11" s="5" t="n">
        <v>11</v>
      </c>
      <c r="C11" s="5" t="n">
        <v>114</v>
      </c>
    </row>
    <row r="12" spans="1:3">
      <c r="A12" s="4" t="s">
        <v>127</v>
      </c>
      <c r="B12" s="5" t="n">
        <v>-556</v>
      </c>
      <c r="C12" s="5" t="n">
        <v>0</v>
      </c>
    </row>
    <row r="13" spans="1:3">
      <c r="A13" s="4" t="s">
        <v>183</v>
      </c>
      <c r="B13" s="5" t="n">
        <v>26</v>
      </c>
      <c r="C13" s="5" t="n">
        <v>23</v>
      </c>
    </row>
    <row r="14" spans="1:3">
      <c r="A14" s="4" t="s">
        <v>113</v>
      </c>
      <c r="B14" s="5" t="n">
        <v>15</v>
      </c>
      <c r="C14" s="5" t="n">
        <v>-4</v>
      </c>
    </row>
    <row r="15" spans="1:3">
      <c r="A15" s="4" t="s">
        <v>184</v>
      </c>
      <c r="B15" s="5" t="n">
        <v>9</v>
      </c>
      <c r="C15" s="5" t="n">
        <v>-37</v>
      </c>
    </row>
    <row r="16" spans="1:3">
      <c r="A16" s="4" t="s">
        <v>79</v>
      </c>
      <c r="B16" s="5" t="n">
        <v>155</v>
      </c>
      <c r="C16" s="5" t="n">
        <v>-642</v>
      </c>
    </row>
    <row r="17" spans="1:3">
      <c r="A17" s="3" t="s">
        <v>185</v>
      </c>
    </row>
    <row r="18" spans="1:3">
      <c r="A18" s="4" t="s">
        <v>186</v>
      </c>
      <c r="B18" s="5" t="n">
        <v>-56</v>
      </c>
      <c r="C18" s="5" t="n">
        <v>-35</v>
      </c>
    </row>
    <row r="19" spans="1:3">
      <c r="A19" s="4" t="s">
        <v>187</v>
      </c>
      <c r="B19" s="5" t="n">
        <v>-60</v>
      </c>
      <c r="C19" s="5" t="n">
        <v>-13</v>
      </c>
    </row>
    <row r="20" spans="1:3">
      <c r="A20" s="4" t="s">
        <v>188</v>
      </c>
      <c r="B20" s="5" t="n">
        <v>-969</v>
      </c>
      <c r="C20" s="5" t="n">
        <v>-15</v>
      </c>
    </row>
    <row r="21" spans="1:3">
      <c r="A21" s="4" t="s">
        <v>72</v>
      </c>
      <c r="B21" s="5" t="n">
        <v>-4</v>
      </c>
      <c r="C21" s="5" t="n">
        <v>-18</v>
      </c>
    </row>
    <row r="22" spans="1:3">
      <c r="A22" s="4" t="s">
        <v>189</v>
      </c>
      <c r="B22" s="5" t="n">
        <v>-251</v>
      </c>
      <c r="C22" s="5" t="n">
        <v>108</v>
      </c>
    </row>
    <row r="23" spans="1:3">
      <c r="A23" s="4" t="s">
        <v>190</v>
      </c>
      <c r="B23" s="5" t="n">
        <v>1796</v>
      </c>
      <c r="C23" s="5" t="n">
        <v>3400</v>
      </c>
    </row>
    <row r="24" spans="1:3">
      <c r="A24" s="3" t="s">
        <v>191</v>
      </c>
    </row>
    <row r="25" spans="1:3">
      <c r="A25" s="4" t="s">
        <v>192</v>
      </c>
      <c r="B25" s="5" t="n">
        <v>1160</v>
      </c>
      <c r="C25" s="5" t="n">
        <v>0</v>
      </c>
    </row>
    <row r="26" spans="1:3">
      <c r="A26" s="4" t="s">
        <v>193</v>
      </c>
      <c r="B26" s="5" t="n">
        <v>-756</v>
      </c>
      <c r="C26" s="5" t="n">
        <v>-623</v>
      </c>
    </row>
    <row r="27" spans="1:3">
      <c r="A27" s="4" t="s">
        <v>194</v>
      </c>
      <c r="B27" s="5" t="n">
        <v>1</v>
      </c>
      <c r="C27" s="5" t="n">
        <v>13</v>
      </c>
    </row>
    <row r="28" spans="1:3">
      <c r="A28" s="4" t="s">
        <v>195</v>
      </c>
      <c r="B28" s="5" t="n">
        <v>-53</v>
      </c>
      <c r="C28" s="5" t="n">
        <v>0</v>
      </c>
    </row>
    <row r="29" spans="1:3">
      <c r="A29" s="4" t="s">
        <v>196</v>
      </c>
      <c r="B29" s="5" t="n">
        <v>352</v>
      </c>
      <c r="C29" s="5" t="n">
        <v>-610</v>
      </c>
    </row>
    <row r="30" spans="1:3">
      <c r="A30" s="3" t="s">
        <v>197</v>
      </c>
    </row>
    <row r="31" spans="1:3">
      <c r="A31" s="4" t="s">
        <v>198</v>
      </c>
      <c r="B31" s="5" t="n">
        <v>44</v>
      </c>
      <c r="C31" s="5" t="n">
        <v>78</v>
      </c>
    </row>
    <row r="32" spans="1:3">
      <c r="A32" s="4" t="s">
        <v>164</v>
      </c>
      <c r="B32" s="5" t="n">
        <v>-454</v>
      </c>
      <c r="C32" s="5" t="n">
        <v>-475</v>
      </c>
    </row>
    <row r="33" spans="1:3">
      <c r="A33" s="4" t="s">
        <v>199</v>
      </c>
      <c r="B33" s="5" t="n">
        <v>-2413</v>
      </c>
      <c r="C33" s="5" t="n">
        <v>-2395</v>
      </c>
    </row>
    <row r="34" spans="1:3">
      <c r="A34" s="4" t="s">
        <v>200</v>
      </c>
      <c r="B34" s="5" t="n">
        <v>3500</v>
      </c>
      <c r="C34" s="5" t="n">
        <v>7593</v>
      </c>
    </row>
    <row r="35" spans="1:3">
      <c r="A35" s="4" t="s">
        <v>201</v>
      </c>
      <c r="B35" s="5" t="n">
        <v>-3518</v>
      </c>
      <c r="C35" s="5" t="n">
        <v>-5153</v>
      </c>
    </row>
    <row r="36" spans="1:3">
      <c r="A36" s="4" t="s">
        <v>202</v>
      </c>
      <c r="B36" s="5" t="n">
        <v>-127</v>
      </c>
      <c r="C36" s="5" t="n">
        <v>-93</v>
      </c>
    </row>
    <row r="37" spans="1:3">
      <c r="A37" s="4" t="s">
        <v>203</v>
      </c>
      <c r="B37" s="5" t="n">
        <v>-2968</v>
      </c>
      <c r="C37" s="5" t="n">
        <v>-445</v>
      </c>
    </row>
    <row r="38" spans="1:3">
      <c r="A38" s="4" t="s">
        <v>204</v>
      </c>
      <c r="B38" s="5" t="n">
        <v>-9</v>
      </c>
      <c r="C38" s="5" t="n">
        <v>10</v>
      </c>
    </row>
    <row r="39" spans="1:3">
      <c r="A39" s="4" t="s">
        <v>205</v>
      </c>
      <c r="B39" s="5" t="n">
        <v>-829</v>
      </c>
      <c r="C39" s="5" t="n">
        <v>2355</v>
      </c>
    </row>
    <row r="40" spans="1:3">
      <c r="A40" s="4" t="s">
        <v>206</v>
      </c>
      <c r="B40" s="5" t="n">
        <v>4661</v>
      </c>
      <c r="C40" s="5" t="n">
        <v>2430</v>
      </c>
    </row>
    <row r="41" spans="1:3">
      <c r="A41" s="4" t="s">
        <v>207</v>
      </c>
      <c r="B41" s="5" t="n">
        <v>3832</v>
      </c>
      <c r="C41" s="5" t="n">
        <v>4785</v>
      </c>
    </row>
    <row r="42" spans="1:3">
      <c r="A42" s="3" t="s">
        <v>208</v>
      </c>
    </row>
    <row r="43" spans="1:3">
      <c r="A43" s="4" t="s">
        <v>209</v>
      </c>
      <c r="B43" s="5" t="n">
        <v>401</v>
      </c>
      <c r="C43" s="5" t="n">
        <v>210</v>
      </c>
    </row>
    <row r="44" spans="1:3">
      <c r="A44" s="4" t="s">
        <v>210</v>
      </c>
      <c r="B44" s="5" t="n">
        <v>220</v>
      </c>
      <c r="C44" s="5" t="n">
        <v>231</v>
      </c>
    </row>
    <row r="45" spans="1:3">
      <c r="A45" s="4" t="s">
        <v>211</v>
      </c>
      <c r="B45" s="6" t="n">
        <v>126</v>
      </c>
      <c r="C45" s="6" t="n">
        <v>5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5T16:23:40Z</dcterms:created>
  <dcterms:modified xmlns:dcterms="http://purl.org/dc/terms/" xmlns:xsi="http://www.w3.org/2001/XMLSchema-instance" xsi:type="dcterms:W3CDTF">2019-10-25T16:23:40Z</dcterms:modified>
</cp:coreProperties>
</file>